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ritical Accounting Policies" sheetId="9" state="visible" r:id="rId9"/>
    <sheet xmlns:r="http://schemas.openxmlformats.org/officeDocument/2006/relationships" name="Related Party Transaction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Distribution Agreements, Net" sheetId="18" state="visible" r:id="rId18"/>
    <sheet xmlns:r="http://schemas.openxmlformats.org/officeDocument/2006/relationships" name="Customer Lists, Net" sheetId="19" state="visible" r:id="rId19"/>
    <sheet xmlns:r="http://schemas.openxmlformats.org/officeDocument/2006/relationships" name="Supply Chain Finance Programs" sheetId="20" state="visible" r:id="rId20"/>
    <sheet xmlns:r="http://schemas.openxmlformats.org/officeDocument/2006/relationships" name="Other Accrued Liabilities" sheetId="21" state="visible" r:id="rId21"/>
    <sheet xmlns:r="http://schemas.openxmlformats.org/officeDocument/2006/relationships" name="Commodity Derivative Instrument" sheetId="22" state="visible" r:id="rId22"/>
    <sheet xmlns:r="http://schemas.openxmlformats.org/officeDocument/2006/relationships" name="Fair Values of Financial Instru" sheetId="23" state="visible" r:id="rId23"/>
    <sheet xmlns:r="http://schemas.openxmlformats.org/officeDocument/2006/relationships" name="Income Taxes" sheetId="24" state="visible" r:id="rId24"/>
    <sheet xmlns:r="http://schemas.openxmlformats.org/officeDocument/2006/relationships" name="Pension and Postretirement Bene" sheetId="25" state="visible" r:id="rId25"/>
    <sheet xmlns:r="http://schemas.openxmlformats.org/officeDocument/2006/relationships" name="Other Liabilities" sheetId="26" state="visible" r:id="rId26"/>
    <sheet xmlns:r="http://schemas.openxmlformats.org/officeDocument/2006/relationships" name="Long-Term Debt"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Supplemental Disclosures of Cas" sheetId="30" state="visible" r:id="rId30"/>
    <sheet xmlns:r="http://schemas.openxmlformats.org/officeDocument/2006/relationships" name="Critical Accounting Policies (P" sheetId="31" state="visible" r:id="rId31"/>
    <sheet xmlns:r="http://schemas.openxmlformats.org/officeDocument/2006/relationships" name="Related Party Transactions (Tab" sheetId="32" state="visible" r:id="rId32"/>
    <sheet xmlns:r="http://schemas.openxmlformats.org/officeDocument/2006/relationships" name="Revenue Recognition (Tables)" sheetId="33" state="visible" r:id="rId33"/>
    <sheet xmlns:r="http://schemas.openxmlformats.org/officeDocument/2006/relationships" name="Segments (Tables)" sheetId="34" state="visible" r:id="rId34"/>
    <sheet xmlns:r="http://schemas.openxmlformats.org/officeDocument/2006/relationships" name="Net Income Per Share (Tables)"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Distribution Agreements, Net (T" sheetId="40" state="visible" r:id="rId40"/>
    <sheet xmlns:r="http://schemas.openxmlformats.org/officeDocument/2006/relationships" name="Customer Lists, Net (Tables)" sheetId="41" state="visible" r:id="rId41"/>
    <sheet xmlns:r="http://schemas.openxmlformats.org/officeDocument/2006/relationships" name="Other Accrued Liabilities (Tabl" sheetId="42" state="visible" r:id="rId42"/>
    <sheet xmlns:r="http://schemas.openxmlformats.org/officeDocument/2006/relationships" name="Commodity Derivative Instrume_2" sheetId="43" state="visible" r:id="rId43"/>
    <sheet xmlns:r="http://schemas.openxmlformats.org/officeDocument/2006/relationships" name="Fair Values of Financial Inst_2" sheetId="44" state="visible" r:id="rId44"/>
    <sheet xmlns:r="http://schemas.openxmlformats.org/officeDocument/2006/relationships" name="Pension and Postretirement Be_2" sheetId="45" state="visible" r:id="rId45"/>
    <sheet xmlns:r="http://schemas.openxmlformats.org/officeDocument/2006/relationships" name="Other Liabilities (Tables)" sheetId="46" state="visible" r:id="rId46"/>
    <sheet xmlns:r="http://schemas.openxmlformats.org/officeDocument/2006/relationships" name="Long-Term Debt (Tables)" sheetId="47" state="visible" r:id="rId47"/>
    <sheet xmlns:r="http://schemas.openxmlformats.org/officeDocument/2006/relationships" name="Commitments and Contingencies (" sheetId="48" state="visible" r:id="rId48"/>
    <sheet xmlns:r="http://schemas.openxmlformats.org/officeDocument/2006/relationships" name="Accumulated Other Comprehensi_2" sheetId="49" state="visible" r:id="rId49"/>
    <sheet xmlns:r="http://schemas.openxmlformats.org/officeDocument/2006/relationships" name="Supplemental Disclosures of C_2" sheetId="50" state="visible" r:id="rId50"/>
    <sheet xmlns:r="http://schemas.openxmlformats.org/officeDocument/2006/relationships" name="Related Party Transactions - Na" sheetId="51" state="visible" r:id="rId51"/>
    <sheet xmlns:r="http://schemas.openxmlformats.org/officeDocument/2006/relationships" name="Related Party Transactions - Su" sheetId="52" state="visible" r:id="rId52"/>
    <sheet xmlns:r="http://schemas.openxmlformats.org/officeDocument/2006/relationships" name="Related Party Transactions - _2" sheetId="53" state="visible" r:id="rId53"/>
    <sheet xmlns:r="http://schemas.openxmlformats.org/officeDocument/2006/relationships" name="Related Party Transactions - _3" sheetId="54" state="visible" r:id="rId54"/>
    <sheet xmlns:r="http://schemas.openxmlformats.org/officeDocument/2006/relationships" name="Revenue Recognition - Narrative" sheetId="55" state="visible" r:id="rId55"/>
    <sheet xmlns:r="http://schemas.openxmlformats.org/officeDocument/2006/relationships" name="Revenue Recognition - Disaggreg" sheetId="56" state="visible" r:id="rId56"/>
    <sheet xmlns:r="http://schemas.openxmlformats.org/officeDocument/2006/relationships" name="Revenue Recognition - Summary o" sheetId="57" state="visible" r:id="rId57"/>
    <sheet xmlns:r="http://schemas.openxmlformats.org/officeDocument/2006/relationships" name="Segments - Narrative (Details)" sheetId="58" state="visible" r:id="rId58"/>
    <sheet xmlns:r="http://schemas.openxmlformats.org/officeDocument/2006/relationships" name="Segments - Summary of Financial" sheetId="59" state="visible" r:id="rId59"/>
    <sheet xmlns:r="http://schemas.openxmlformats.org/officeDocument/2006/relationships" name="Net Income Per Share (Details)" sheetId="60" state="visible" r:id="rId60"/>
    <sheet xmlns:r="http://schemas.openxmlformats.org/officeDocument/2006/relationships" name="Inventories (Details)" sheetId="61" state="visible" r:id="rId61"/>
    <sheet xmlns:r="http://schemas.openxmlformats.org/officeDocument/2006/relationships" name="Prepaid Expenses and Other Cu_3" sheetId="62" state="visible" r:id="rId62"/>
    <sheet xmlns:r="http://schemas.openxmlformats.org/officeDocument/2006/relationships" name="Property, Plant and Equipment_3" sheetId="63" state="visible" r:id="rId63"/>
    <sheet xmlns:r="http://schemas.openxmlformats.org/officeDocument/2006/relationships" name="Leases - Summary of Weighted Av" sheetId="64" state="visible" r:id="rId64"/>
    <sheet xmlns:r="http://schemas.openxmlformats.org/officeDocument/2006/relationships" name="Leases - Summary of Balances Re" sheetId="65" state="visible" r:id="rId65"/>
    <sheet xmlns:r="http://schemas.openxmlformats.org/officeDocument/2006/relationships" name="Leases - Summary of Future Mini" sheetId="66" state="visible" r:id="rId66"/>
    <sheet xmlns:r="http://schemas.openxmlformats.org/officeDocument/2006/relationships" name="Leases - Summary of Future Mi_2" sheetId="67" state="visible" r:id="rId67"/>
    <sheet xmlns:r="http://schemas.openxmlformats.org/officeDocument/2006/relationships" name="Leases - Summary of Balances _2" sheetId="68" state="visible" r:id="rId68"/>
    <sheet xmlns:r="http://schemas.openxmlformats.org/officeDocument/2006/relationships" name="Distribution Agreements, Net - " sheetId="69" state="visible" r:id="rId69"/>
    <sheet xmlns:r="http://schemas.openxmlformats.org/officeDocument/2006/relationships" name="Distribution Agreements, Net _2" sheetId="70" state="visible" r:id="rId70"/>
    <sheet xmlns:r="http://schemas.openxmlformats.org/officeDocument/2006/relationships" name="Distribution Agreements, Net _3" sheetId="71" state="visible" r:id="rId71"/>
    <sheet xmlns:r="http://schemas.openxmlformats.org/officeDocument/2006/relationships" name="Customer Lists, Net - Narrative" sheetId="72" state="visible" r:id="rId72"/>
    <sheet xmlns:r="http://schemas.openxmlformats.org/officeDocument/2006/relationships" name="Customer Lists, Net - Schedule " sheetId="73" state="visible" r:id="rId73"/>
    <sheet xmlns:r="http://schemas.openxmlformats.org/officeDocument/2006/relationships" name="Supply Chain Finance Programs (" sheetId="74" state="visible" r:id="rId74"/>
    <sheet xmlns:r="http://schemas.openxmlformats.org/officeDocument/2006/relationships" name="Other Accrued Liabilities (Deta" sheetId="75" state="visible" r:id="rId75"/>
    <sheet xmlns:r="http://schemas.openxmlformats.org/officeDocument/2006/relationships" name="Commodity Derivative Instrume_3" sheetId="76" state="visible" r:id="rId76"/>
    <sheet xmlns:r="http://schemas.openxmlformats.org/officeDocument/2006/relationships" name="Commodity Derivative Instrume_4" sheetId="77" state="visible" r:id="rId77"/>
    <sheet xmlns:r="http://schemas.openxmlformats.org/officeDocument/2006/relationships" name="Commodity Derivative Instrume_5" sheetId="78" state="visible" r:id="rId78"/>
    <sheet xmlns:r="http://schemas.openxmlformats.org/officeDocument/2006/relationships" name="Fair Values of Financial Inst_3" sheetId="79" state="visible" r:id="rId79"/>
    <sheet xmlns:r="http://schemas.openxmlformats.org/officeDocument/2006/relationships" name="Fair Values of Financial Inst_4" sheetId="80" state="visible" r:id="rId80"/>
    <sheet xmlns:r="http://schemas.openxmlformats.org/officeDocument/2006/relationships" name="Fair Values of Financial Inst_5" sheetId="81" state="visible" r:id="rId81"/>
    <sheet xmlns:r="http://schemas.openxmlformats.org/officeDocument/2006/relationships" name="Income Taxes (Details)" sheetId="82" state="visible" r:id="rId82"/>
    <sheet xmlns:r="http://schemas.openxmlformats.org/officeDocument/2006/relationships" name="Pension and Postretirement Be_3" sheetId="83" state="visible" r:id="rId83"/>
    <sheet xmlns:r="http://schemas.openxmlformats.org/officeDocument/2006/relationships" name="Pension and Postretirement Be_4" sheetId="84" state="visible" r:id="rId84"/>
    <sheet xmlns:r="http://schemas.openxmlformats.org/officeDocument/2006/relationships" name="Pension and Postretirement Be_5" sheetId="85" state="visible" r:id="rId85"/>
    <sheet xmlns:r="http://schemas.openxmlformats.org/officeDocument/2006/relationships" name="Other Liabilities (Details)" sheetId="86" state="visible" r:id="rId86"/>
    <sheet xmlns:r="http://schemas.openxmlformats.org/officeDocument/2006/relationships" name="Long-Term Debt - Summary of Lon" sheetId="87" state="visible" r:id="rId87"/>
    <sheet xmlns:r="http://schemas.openxmlformats.org/officeDocument/2006/relationships" name="Long-Term Debt - Summary of Deb" sheetId="88" state="visible" r:id="rId88"/>
    <sheet xmlns:r="http://schemas.openxmlformats.org/officeDocument/2006/relationships" name="Long-Term Debt - Narrative (Det"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Supplemental Disclosures of C_3"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9286</t>
        </is>
      </c>
      <c r="C8" s="4" t="inlineStr">
        <is>
          <t xml:space="preserve"> </t>
        </is>
      </c>
    </row>
    <row r="9">
      <c r="A9" s="4" t="inlineStr">
        <is>
          <t>Entity Registrant Name</t>
        </is>
      </c>
      <c r="B9" s="4" t="inlineStr">
        <is>
          <t>COCA-COLA CONSOLIDAT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0950585</t>
        </is>
      </c>
      <c r="C11" s="4" t="inlineStr">
        <is>
          <t xml:space="preserve"> </t>
        </is>
      </c>
    </row>
    <row r="12">
      <c r="A12" s="4" t="inlineStr">
        <is>
          <t>Entity Address, Address Line One</t>
        </is>
      </c>
      <c r="B12" s="4" t="inlineStr">
        <is>
          <t>4100 Coca‑Cola Plaza</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1</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92-8298</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COK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317540</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36899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04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ca‑Cola Company The Company’s business consists primarily of the distribution, marketing and manufacture of nonalcoholic beverages of The Coca‑Cola Company, which is the sole owner of the formulas under which the primary components of the Company’s soft drink products, either concentrate or syrup, are manufactured. As of March 31, 2023, J. Frank Harrison, III, Chairman of the Board of Directors and Chief Executive Officer of the Company, controlled 1,004,394 shares of the Company’s Class B Common Stock, which represented approximately 71% of the total voting power of the Company’s outstanding Common Stock and Class B Common Stock on a consolidated basis. As of March 31, 2023, The Coca‑Cola Company owned shares of the Company’s Common Stock representing approximately 9% of the total voting power of the Company’s outstanding Common Stock and Class B Common Stock on a consolidated basis. The number of shares of the Company’s Common Stock currently held by The Coca‑Cola Company gives it the right to have a designee proposed by the Company for nomination to the Company’s Board of Directors in the Company’s annual proxy statement. J. Frank Harrison, III and the trustees of certain trusts established for the benefit of certain relatives of the late J. Frank Harrison, Jr. have agreed to vote the shares of the Company’s Common Stock and Class B Common Stock that they control in favor of such designee. The Coca‑Cola Company does not own any shares of the Company’s Class B Common Stock. The following table summarizes the significant cash transactions between the Company and The Coca‑Cola Company: First Quarter (in thousands) 2023 2022 Payments made by the Company to The Coca-Cola Company (1) $ 469,527 $ 419,708 Payments made by The Coca-Cola Company to the Company 47,439 59,669 (1) This excludes acquisition related sub-bottling payments made by the Company to CCR (as defined below), a wholly owned subsidiary of The Coca‑Cola Company, but includes the purchase price of certain additional BODYARMOR distribution rights, each as discussed below. On January 1, 2022, the Company entered into an agreement to acquire $30.1 million of additional BODYARMOR distribution rights with an estimated useful life of 40 years. More than 80% of the payments made by the Company to The Coca‑Cola Company were for concentrate, syrup, sweetener and other finished goods products, which were recorded in cost of sales in the condensed consolidated statements of operations and represent the primary components of the soft drink products the Company manufactures and distributes. Payments made by the Company to The Coca‑Cola Company also included payments for marketing programs associated with large, national customers managed by The Coca‑Cola Company on behalf of the Company, which were recorded as a reduction to net sales in the condensed consolidated statements of operations. Other payments made by the Company to The Coca‑Cola Company related to cold drink equipment parts, fees associated with the rights to distribute certain brands and other customary items. Payments made by The Coca‑Cola Company to the Company included annual funding in connection with the Company’s agreement to support certain business initiatives developed by The Coca‑Cola Company and funding associated with the delivery of post-mix products to various customers, both of which were recorded as a reduction to cost of sales in the condensed consolidated statements of operations. Post-mix products are dispensed through equipment that mixes fountain syrups with carbonated or still water, enabling fountain retailers to sell finished products to consumers in cups or glasses. Payments made by The Coca‑Cola Company to the Company also included transportation services and fountain product delivery and equipment repair services performed by the Company on The Coca‑Cola Company’s equipment, all of which were recorded in net sales in the condensed consolidated statements of operations. Coca‑Cola Refreshments USA, Inc. (“CCR”) The Company, The Coca‑Cola Company and CCR entered into comprehensive beverage agreements (collectively, the “CBA”), related to a multi-year series of transactions, which were completed in October 2017, through which the Company acquired and exchanged distribution territories and manufacturing plants (the “System Transformation”). The CBA requires the Company to make quarterly acquisition related sub-bottling payments to CCR on a continuing basis in exchange for the grant of exclusive rights to distribute, promote, market and sell the authorized brands of The Coca‑Cola Company and related products in certain distribution territories the Company acquired from CCR. These acquisition related sub-bottling payments are based on gross profit derived from the Company’s sales of certain beverages and beverage products that are sold under the same trademarks that identify a covered beverage, a beverage product or certain cross-licensed brands applicable to the System Transformation. Acquisition related sub-bottling payments to CCR were $6.5 million in the first quarter of 2023 and $9.8 million in the first quarter of 2022. The following table summarizes the liability recorded by the Company to reflect the estimated fair value of contingent consideration related to future expected acquisition related sub-bottling payments to CCR: (in thousands) March 31, 2023 December 31, 2022 Current portion of acquisition related contingent consideration $ 42,206 $ 40,060 Noncurrent portion of acquisition related contingent consideration 534,240 501,431 Total acquisition related contingent consideration $ 576,446 $ 541,491 Southeastern Container (“Southeastern”) The Company is a shareholder of Southeastern, a plastic bottle manufacturing cooperative. The Company accounts for Southeastern as an equity method investment. The Company’s investment in Southeastern, which was classified as other assets in the condensed consolidated balance sheets, was $21.8 million as of March 31, 2023 and $21.2 million as of December 31, 2022. South Atlantic Canners, Inc. (“SAC”) The Company is a shareholder of SAC, a manufacturing cooperative located in Bishopville, South Carolina. All of SAC’s shareholders are Coca‑Cola bottlers and each has equal voting rights. The Company accounts for SAC as an equity method investment. The Company’s investment in SAC, which was classified as other assets in the condensed consolidated balance sheets, was $10.4 million as of March 31, 2023 and $8.2 million as of December 31, 2022. The Company also guarantees a portion of SAC’s debt; see Note 20 for additional information. The Company receives a fee for managing the day-to-day operations of SAC pursuant to a management agreement. Proceeds from management fees received from SAC, which were recorded as a reduction to cost of sales in the condensed consolidated statements of operations, were $2.2 million in the first quarter of 2023 and $2.1 million in the first quarter of 2022. Coca‑Cola Bottlers’ Sales &amp; Services Company LLC (“CCBSS”) Along with all other Coca‑Cola bottlers in the United States and Canada, the Company is a member of CCBSS, a company formed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20.7 million on March 31, 2023 and $25.7 million on December 31, 2022, which were classified as accounts receivable, other in the condensed consolidated balance sheets. Changes in rebates receivable relate to volatility in raw material prices and the timing of cash receipts of rebates. CONA Services LLC (“CONA”) Along with certain other Coca‑Cola bottlers, the Company is a member of CONA, an entity formed to provide business process and information technology services to its members. The Company accounts for CONA as an equity method investment. The Company’s investment in CONA, which was classified as other assets in the condensed consolidated balance sheets, was $17.9 million as of March 31, 2023 and $16.9 million as of December 31, 2022. Pursuant to an amended and restated master services agreement with CONA, the Company is authorized to use the Coke One North America system (the “CONA System”), a uniform information technology system developed to promote operational efficiency and uniformity among North American Coca‑Cola bottlers. In exchange for the Company’s rights to use the CONA System and receive CONA-related services, it is charged service fees by CONA. The Company incurred service fees to CONA of $6.4 million in the first quarter of 2023 and $6.0 million in the first quarter of 2022. Related Party Leases The Company leases its headquarters office facility and an adjacent office facility in Charlotte, North Carolina from Beacon Investment Corporation, of which J. Frank Harrison, III is the majority stockholder and Morgan H. Everett, Vice Chair of the Company’s Board of Directors, is a minority stockholder. The annual base rent the Company is obligated to pay under this lease is subject to an adjustment for an inflation factor and the lease expires on December 31, 2029. The principal balance outstanding under this lease was $24.7 million on March 31, 2023 and $25.5 million on December 31, 2022. A summary of rental payments for related party leases for the first quarter of 2023 and the first quarter of 2022 is as follows: First Quarter (in thousands) 2023 2022 Company headquarters $ 983 $ 963 Snyder Production Center (1) — 927 (1) The lease for the Snyder Production Center and an adjacent sales facility in Charlotte, North Carolina (together, the “Snyder Production Center”) was terminated during the first quarter of 2022 in connection with the purchase of the Snyder Production Center by CCBCC Operations, LLC, a wholly owned subsidiary of the Company. Long-Term Performance Equity Plan The Long-Term Performance Equity Plan compensates J. Frank Harrison, III based on the Company’s performance. Awards granted to Mr. Harrison under the Long-Term Performance Equity Plan are earned based on the Company’s attainment during a performance period of certain performance measures, each as specified by the Compensation Committee of the Company’s Board of Directors. These awards may be settled in cash and/or shares of the Company’s Class B Common Stock, based on the average of the closing prices of shares of the Company’s Common Stock during the last 20 trading days of the performance period. Compensation expense for the Long-Term Performance Equity Plan, which was included in selling, delivery and administrative (“SD&amp;A”) expenses in the condensed consolidated statements of operations, was $2.0 million in both the first quarter of 2023 and the first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8% of the Company’s net sales in the first quarter of 2023 and approximately 97% of the Company’s net sales in the first quarter of 2022.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 The following table represents a disaggregation of revenue from contracts with customers: First Quarter (in thousands) 2023 2022 Point in time net sales: Nonalcoholic Beverages - point in time $ 1,533,288 $ 1,362,251 Total point in time net sales $ 1,533,288 $ 1,362,251 Over time net sales: Nonalcoholic Beverages - over time $ 12,124 $ 10,970 All Other - over time 26,230 31,137 Total over time net sales $ 38,354 $ 42,107 Total net sales $ 1,571,642 $ 1,404,358 The Company’s allowance for doubtful accounts in the condensed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s reserve for customer returns was $3.0 million as of both March 31, 2023 and December 31, 2022.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 Following is a summary of activity for the allowance for credit losses during the first quarter of 2023 and the first quarter of 2022: First Quarter (in thousands) 2023 2022 Beginning balance - allowance for credit losses $ 13,119 $ 14,336 Additions charged to expenses and as a reduction to net sales 1,631 27 Deductions (744) (601) Ending balance - allowance for credit losses $ 14,006 $ 13,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The Company evaluates segment reporting in accordance with FASB Accounting Standards Codification Topic 280, Segment Reporting, each reporting period, including evaluating the reporting package reviewed by the Chief Operating Decision Maker (the “CODM”). The Company has concluded the Chief Executive Officer, the Chief Operating Officer and the Chief Financial Officer, as a group, represent the CODM. Asset information is not provided to the CODM. The Company believes three operating segments exist. Nonalcoholic Beverages represents the vast majority of the Company’s consolidated net sales and income from operations. The additional two operating segments do not meet the quantitative thresholds for separate reporting, either individually or in the aggregate, and, therefore, have been combined into “All Other.” The Company’s segment results are as follows: First Quarter (in thousands) 2023 2022 Net sales: Nonalcoholic Beverages $ 1,545,412 $ 1,373,221 All Other 92,376 96,163 Eliminations (1) (66,146) (65,026) Consolidated net sales $ 1,571,642 $ 1,404,358 (1) The entire net sales elimination represents net sales from the All Other segment to the Nonalcoholic Beverages segment. Sales between these segments are recognized at either fair market value or cost depending on the nature of the transaction. First Quarter (in thousands) 2023 2022 Income from operations: Nonalcoholic Beverages $ 209,779 $ 134,558 All Other (3,725) (3,573) Consolidated income from operations $ 206,054 $ 130,985 Depreciation and amortization: Nonalcoholic Beverages $ 40,564 $ 40,286 All Other 2,945 2,983 Consolidated depreciation and amortization $ 43,509 $ 43,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net income per share and diluted net income per share under the two-class method: First Quarter (in thousands, except per share data) 2023 2022 Numerator for basic and diluted net income per Common Stock and Class B Common Stock share: Net income $ 118,127 $ 93,390 Less dividends: Common Stock 29,291 1,786 Class B Common Stock 3,517 558 Total undistributed earnings $ 85,319 $ 91,046 Common Stock undistributed earnings – basic $ 76,172 $ 71,463 Class B Common Stock undistributed earnings – basic 9,147 19,583 Total undistributed earnings – basic $ 85,319 $ 91,046 Common Stock undistributed earnings – diluted $ 76,002 $ 71,288 Class B Common Stock undistributed earnings – diluted 9,317 19,758 Total undistributed earnings – diluted $ 85,319 $ 91,046 Numerator for basic net income per Common Stock share: Dividends on Common Stock $ 29,291 $ 1,786 Common Stock undistributed earnings – basic 76,172 71,463 Numerator for basic net income per Common Stock share $ 105,463 $ 73,249 Numerator for basic net income per Class B Common Stock share: Dividends on Class B Common Stock $ 3,517 $ 558 Class B Common Stock undistributed earnings – basic 9,147 19,583 Numerator for basic net income per Class B Common Stock share $ 12,664 $ 20,141 Numerator for diluted net income per Common Stock share: Dividends on Common Stock $ 29,291 $ 1,786 Dividends on Class B Common Stock assumed converted to Common Stock 3,517 558 Common Stock undistributed earnings – diluted 85,319 91,046 Numerator for diluted net income per Common Stock share $ 118,127 $ 93,390 Numerator for diluted net income per Class B Common Stock share: Dividends on Class B Common Stock $ 3,517 $ 558 Class B Common Stock undistributed earnings – diluted 9,317 19,758 Numerator for diluted net income per Class B Common Stock share $ 12,834 $ 20,316 First Quarter (in thousands, except per share data) 2023 2022 Denominator for basic net income per Common Stock and Class B Common Stock share: Common Stock weighted average shares outstanding – basic 8,369 7,357 Class B Common Stock weighted average shares outstanding – basic 1,005 2,016 Denominator for diluted net income per Common Stock and Class B Common Stock share: Common Stock weighted average shares outstanding – diluted (assumes conversion of Class B Common Stock to Common Stock) 9,395 9,396 Class B Common Stock weighted average shares outstanding – diluted 1,026 2,039 Basic net income per share: Common Stock $ 12.60 $ 9.96 Class B Common Stock $ 12.60 $ 9.99 Diluted net income per share: Common Stock $ 12.57 $ 9.94 Class B Common Stock $ 12.51 $ 9.96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shares relative to the Long-Term Performance Equity Plan . For periods presented during which the Company has net loss, the unvested shares granted pursuant to the Long-Term Performance Equity Plan are excluded from the computation of diluted net loss per share, as the effect would have been anti-dilutive. See Note 2 for additional information on the Long-Term Performance Equity Plan . (4) The Long-Term Performance Equity Plan awards may be settled in cash and/or shares of the Company’s Class B Common Stock. Once an election has been made to settle an award in cash, the dilutive effect of shares relative to such award is prospectively removed from the denominator in the computation of diluted net income per share. (5) The Company did not have anti-dilutive shares for any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1, 2023 December 31, 2022 Finished products $ 220,027 $ 211,089 Manufacturing materials 71,008 89,300 Plastic shells, plastic pallets and other inventories 46,278 47,156 Total inventories $ 337,313 $ 347,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2023 December 31, 2022 Repair parts $ 35,850 $ 35,088 Prepaid software 7,660 7,398 Prepaid taxes 6,966 7,829 Prepaid marketing 5,082 4,303 Commodity hedges at fair market value 1,723 4,808 Other prepaid expenses and other current assets 31,007 34,837 Total prepaid expenses and other current assets $ 88,288 $ 94,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incipal categories and estimated useful lives of property, plant and equipment, net were as follows: (in thousands) March 31, 2023 December 31, 2022 Estimated Useful Lives Land $ 88,185 $ 88,185 Buildings 340,920 352,114 8-50 years Machinery and equipment 468,587 462,640 5-20 years Transportation equipment 517,929 515,752 3-20 years Furniture and fixtures 96,953 102,099 3-10 years Cold drink dispensing equipment 433,597 438,879 3-17 years Leasehold and land improvements 158,412 177,940 5-20 years Software for internal use 48,581 48,581 3-10 years Construction in progress 100,953 103,803 Total property, plant and equipment, at cost 2,254,117 2,289,993 Less: Accumulated depreciation and amortization 1,084,114 1,106,263 Property, plant and equipment, net $ 1,170,003 $ 1,183,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Following is a summary of the weighted average remaining lease term and the weighted average discount rate for the Company’s leases: March 31, 2023 December 31, 2022 Weighted average remaining lease term: Operating leases 7.0 years 7.2 years Financing leases 4.1 years 4.3 years Weighted average discount rate: Operating leases 3.6 % 3.6 % Financing leases 5.2 % 5.2 % Following is a summary of the Company’s leases within the condensed consolidated statements of operations: First Quarter (in thousands) 2023 2022 Operating lease costs $ 8,273 $ 7,303 Short-term and variable leases 3,765 3,580 Depreciation expense from financing leases 411 1,080 Interest expense on financing lease obligations 121 470 Total lease cost $ 12,570 $ 12,433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March 31, 2023: (in thousands) Operating Leases Financing Leases Remainder of 2023 $ 23,953 $ 2,071 2024 27,930 2,808 2025 21,844 2,869 2026 19,054 1,233 2027 17,227 338 Thereafter 51,372 965 Total minimum lease payments including interest $ 161,380 $ 10,284 Less: Amounts representing interest 21,019 1,020 Present value of minimum lease principal payments 140,361 9,264 Less: Current portion of lease liabilities 27,321 2,347 Noncurrent portion of lease liabilities $ 113,040 $ 6,917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27,635 2,303 Noncurrent portion of lease liabilities $ 118,763 $ 7,519 Following is a summary of the Company’s leases within the condensed consolidated statements of cash flows: First Quarter (in thousands) 2023 2022 Cash flows from operating activities impact: Operating leases $ 8,028 $ 7,006 Interest payments on financing lease obligations 121 470 Total cash flows from operating activities impact $ 8,149 $ 7,476 Cash flows from financing activities impact: Principal payments on financing lease obligations $ 558 $ 1,375 Total cash flows from financing activities impact $ 558 $ 1,375 </t>
        </is>
      </c>
    </row>
    <row r="5">
      <c r="A5" s="4" t="inlineStr">
        <is>
          <t>Leases</t>
        </is>
      </c>
      <c r="B5" s="4" t="inlineStr">
        <is>
          <t xml:space="preserve">Leases Following is a summary of the weighted average remaining lease term and the weighted average discount rate for the Company’s leases: March 31, 2023 December 31, 2022 Weighted average remaining lease term: Operating leases 7.0 years 7.2 years Financing leases 4.1 years 4.3 years Weighted average discount rate: Operating leases 3.6 % 3.6 % Financing leases 5.2 % 5.2 % Following is a summary of the Company’s leases within the condensed consolidated statements of operations: First Quarter (in thousands) 2023 2022 Operating lease costs $ 8,273 $ 7,303 Short-term and variable leases 3,765 3,580 Depreciation expense from financing leases 411 1,080 Interest expense on financing lease obligations 121 470 Total lease cost $ 12,570 $ 12,433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March 31, 2023: (in thousands) Operating Leases Financing Leases Remainder of 2023 $ 23,953 $ 2,071 2024 27,930 2,808 2025 21,844 2,869 2026 19,054 1,233 2027 17,227 338 Thereafter 51,372 965 Total minimum lease payments including interest $ 161,380 $ 10,284 Less: Amounts representing interest 21,019 1,020 Present value of minimum lease principal payments 140,361 9,264 Less: Current portion of lease liabilities 27,321 2,347 Noncurrent portion of lease liabilities $ 113,040 $ 6,917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27,635 2,303 Noncurrent portion of lease liabilities $ 118,763 $ 7,519 Following is a summary of the Company’s leases within the condensed consolidated statements of cash flows: First Quarter (in thousands) 2023 2022 Cash flows from operating activities impact: Operating leases $ 8,028 $ 7,006 Interest payments on financing lease obligations 121 470 Total cash flows from operating activities impact $ 8,149 $ 7,476 Cash flows from financing activities impact: Principal payments on financing lease obligations $ 558 $ 1,375 Total cash flows from financing activities impact $ 558 $ 1,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Distribution Agreements, Net</t>
        </is>
      </c>
      <c r="B4" s="4" t="inlineStr">
        <is>
          <t xml:space="preserve">Distribution Agreements, Net Distribution agreements, net, which are amortized on a straight-line basis and have an estimated useful life of 20 to 40 years, consisted of the following: (in thousands) March 31, 2023 December 31, 2022 Distribution agreements at cost $ 990,191 $ 990,191 Less: Accumulated amortization 154,379 148,156 Distribution agreements, net $ 835,812 $ 842,035 Following is a summary of activity for distribution agreements, net during the first quarter of 2023 and the first quarter of 2022: First Quarter (in thousands) 2023 2022 Beginning balance - distribution agreements, net $ 842,035 $ 836,777 Other distribution agreements — 30,149 Additional accumulated amortization (6,223) (6,223) Ending balance - distribution agreements, net $ 835,812 $ 860,703 Customer lists, net, which are amortized on a straight-line basis and have an estimated useful life of five (in thousands) March 31, 2023 December 31, 2022 Customer lists at cost $ 25,288 $ 25,288 Less: Accumulated amortization 16,574 16,123 Customer lists, net $ 8,714 $ 9,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ustomer Lists, Net</t>
        </is>
      </c>
      <c r="B4" s="4" t="inlineStr">
        <is>
          <t xml:space="preserve">Distribution Agreements, Net Distribution agreements, net, which are amortized on a straight-line basis and have an estimated useful life of 20 to 40 years, consisted of the following: (in thousands) March 31, 2023 December 31, 2022 Distribution agreements at cost $ 990,191 $ 990,191 Less: Accumulated amortization 154,379 148,156 Distribution agreements, net $ 835,812 $ 842,035 Following is a summary of activity for distribution agreements, net during the first quarter of 2023 and the first quarter of 2022: First Quarter (in thousands) 2023 2022 Beginning balance - distribution agreements, net $ 842,035 $ 836,777 Other distribution agreements — 30,149 Additional accumulated amortization (6,223) (6,223) Ending balance - distribution agreements, net $ 835,812 $ 860,703 Customer lists, net, which are amortized on a straight-line basis and have an estimated useful life of five (in thousands) March 31, 2023 December 31, 2022 Customer lists at cost $ 25,288 $ 25,288 Less: Accumulated amortization 16,574 16,123 Customer lists, net $ 8,714 $ 9,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Apr. 01, 2022</t>
        </is>
      </c>
    </row>
    <row r="3">
      <c r="A3" s="4" t="inlineStr">
        <is>
          <t>Net sales</t>
        </is>
      </c>
      <c r="B3" s="6" t="n">
        <v>1571642</v>
      </c>
      <c r="C3" s="6" t="n">
        <v>1404358</v>
      </c>
    </row>
    <row r="4">
      <c r="A4" s="4" t="inlineStr">
        <is>
          <t>Cost of sales</t>
        </is>
      </c>
      <c r="B4" s="5" t="n">
        <v>947536</v>
      </c>
      <c r="C4" s="5" t="n">
        <v>896782</v>
      </c>
    </row>
    <row r="5">
      <c r="A5" s="4" t="inlineStr">
        <is>
          <t>Gross profit</t>
        </is>
      </c>
      <c r="B5" s="5" t="n">
        <v>624106</v>
      </c>
      <c r="C5" s="5" t="n">
        <v>507576</v>
      </c>
    </row>
    <row r="6">
      <c r="A6" s="4" t="inlineStr">
        <is>
          <t>Selling, delivery and administrative expenses</t>
        </is>
      </c>
      <c r="B6" s="5" t="n">
        <v>418052</v>
      </c>
      <c r="C6" s="5" t="n">
        <v>376591</v>
      </c>
    </row>
    <row r="7">
      <c r="A7" s="4" t="inlineStr">
        <is>
          <t>Income from operations</t>
        </is>
      </c>
      <c r="B7" s="5" t="n">
        <v>206054</v>
      </c>
      <c r="C7" s="5" t="n">
        <v>130985</v>
      </c>
    </row>
    <row r="8">
      <c r="A8" s="4" t="inlineStr">
        <is>
          <t>Interest expense, net</t>
        </is>
      </c>
      <c r="B8" s="5" t="n">
        <v>2929</v>
      </c>
      <c r="C8" s="5" t="n">
        <v>7699</v>
      </c>
    </row>
    <row r="9">
      <c r="A9" s="4" t="inlineStr">
        <is>
          <t>Other expense (income), net</t>
        </is>
      </c>
      <c r="B9" s="5" t="n">
        <v>43923</v>
      </c>
      <c r="C9" s="5" t="n">
        <v>-3279</v>
      </c>
    </row>
    <row r="10">
      <c r="A10" s="4" t="inlineStr">
        <is>
          <t>Income before taxes</t>
        </is>
      </c>
      <c r="B10" s="5" t="n">
        <v>159202</v>
      </c>
      <c r="C10" s="5" t="n">
        <v>126565</v>
      </c>
    </row>
    <row r="11">
      <c r="A11" s="4" t="inlineStr">
        <is>
          <t>Income tax expense</t>
        </is>
      </c>
      <c r="B11" s="5" t="n">
        <v>41075</v>
      </c>
      <c r="C11" s="5" t="n">
        <v>33175</v>
      </c>
    </row>
    <row r="12">
      <c r="A12" s="4" t="inlineStr">
        <is>
          <t>Net income</t>
        </is>
      </c>
      <c r="B12" s="6" t="n">
        <v>118127</v>
      </c>
      <c r="C12" s="6" t="n">
        <v>93390</v>
      </c>
    </row>
    <row r="13">
      <c r="A13" s="4" t="inlineStr">
        <is>
          <t>Common Stock</t>
        </is>
      </c>
      <c r="B13" s="4" t="inlineStr">
        <is>
          <t xml:space="preserve"> </t>
        </is>
      </c>
      <c r="C13" s="4" t="inlineStr">
        <is>
          <t xml:space="preserve"> </t>
        </is>
      </c>
    </row>
    <row r="14">
      <c r="A14" s="3" t="inlineStr">
        <is>
          <t>Basic net income per share:</t>
        </is>
      </c>
      <c r="B14" s="4" t="inlineStr">
        <is>
          <t xml:space="preserve"> </t>
        </is>
      </c>
      <c r="C14" s="4" t="inlineStr">
        <is>
          <t xml:space="preserve"> </t>
        </is>
      </c>
    </row>
    <row r="15">
      <c r="A15" s="4" t="inlineStr">
        <is>
          <t>Common Stock (in dollars per share)</t>
        </is>
      </c>
      <c r="B15" s="7" t="n">
        <v>12.6</v>
      </c>
      <c r="C15" s="7" t="n">
        <v>9.960000000000001</v>
      </c>
    </row>
    <row r="16">
      <c r="A16" s="4" t="inlineStr">
        <is>
          <t>Weighted average number of Common Stock shares outstanding (in shares)</t>
        </is>
      </c>
      <c r="B16" s="5" t="n">
        <v>8369</v>
      </c>
      <c r="C16" s="5" t="n">
        <v>7357</v>
      </c>
    </row>
    <row r="17">
      <c r="A17" s="3" t="inlineStr">
        <is>
          <t>Diluted net income per share:</t>
        </is>
      </c>
      <c r="B17" s="4" t="inlineStr">
        <is>
          <t xml:space="preserve"> </t>
        </is>
      </c>
      <c r="C17" s="4" t="inlineStr">
        <is>
          <t xml:space="preserve"> </t>
        </is>
      </c>
    </row>
    <row r="18">
      <c r="A18" s="4" t="inlineStr">
        <is>
          <t>Common Stock (in dollars per share)</t>
        </is>
      </c>
      <c r="B18" s="7" t="n">
        <v>12.57</v>
      </c>
      <c r="C18" s="7" t="n">
        <v>9.94</v>
      </c>
    </row>
    <row r="19">
      <c r="A19" s="4" t="inlineStr">
        <is>
          <t>Weighted average number of Common Stock shares outstanding - assuming dilution (in shares)</t>
        </is>
      </c>
      <c r="B19" s="5" t="n">
        <v>9395</v>
      </c>
      <c r="C19" s="5" t="n">
        <v>9396</v>
      </c>
    </row>
    <row r="20">
      <c r="A20" s="3" t="inlineStr">
        <is>
          <t>Cash dividends per share:</t>
        </is>
      </c>
      <c r="B20" s="4" t="inlineStr">
        <is>
          <t xml:space="preserve"> </t>
        </is>
      </c>
      <c r="C20" s="4" t="inlineStr">
        <is>
          <t xml:space="preserve"> </t>
        </is>
      </c>
    </row>
    <row r="21">
      <c r="A21" s="4" t="inlineStr">
        <is>
          <t>Common Stock (in dollars per share)</t>
        </is>
      </c>
      <c r="B21" s="7" t="n">
        <v>3.5</v>
      </c>
      <c r="C21" s="7" t="n">
        <v>0.25</v>
      </c>
    </row>
    <row r="22">
      <c r="A22" s="4" t="inlineStr">
        <is>
          <t>Class B Common Stock</t>
        </is>
      </c>
      <c r="B22" s="4" t="inlineStr">
        <is>
          <t xml:space="preserve"> </t>
        </is>
      </c>
      <c r="C22" s="4" t="inlineStr">
        <is>
          <t xml:space="preserve"> </t>
        </is>
      </c>
    </row>
    <row r="23">
      <c r="A23" s="3" t="inlineStr">
        <is>
          <t>Basic net income per share:</t>
        </is>
      </c>
      <c r="B23" s="4" t="inlineStr">
        <is>
          <t xml:space="preserve"> </t>
        </is>
      </c>
      <c r="C23" s="4" t="inlineStr">
        <is>
          <t xml:space="preserve"> </t>
        </is>
      </c>
    </row>
    <row r="24">
      <c r="A24" s="4" t="inlineStr">
        <is>
          <t>Common Stock (in dollars per share)</t>
        </is>
      </c>
      <c r="B24" s="7" t="n">
        <v>12.6</v>
      </c>
      <c r="C24" s="7" t="n">
        <v>9.99</v>
      </c>
    </row>
    <row r="25">
      <c r="A25" s="4" t="inlineStr">
        <is>
          <t>Weighted average number of Common Stock shares outstanding (in shares)</t>
        </is>
      </c>
      <c r="B25" s="5" t="n">
        <v>1005</v>
      </c>
      <c r="C25" s="5" t="n">
        <v>2016</v>
      </c>
    </row>
    <row r="26">
      <c r="A26" s="3" t="inlineStr">
        <is>
          <t>Diluted net income per share:</t>
        </is>
      </c>
      <c r="B26" s="4" t="inlineStr">
        <is>
          <t xml:space="preserve"> </t>
        </is>
      </c>
      <c r="C26" s="4" t="inlineStr">
        <is>
          <t xml:space="preserve"> </t>
        </is>
      </c>
    </row>
    <row r="27">
      <c r="A27" s="4" t="inlineStr">
        <is>
          <t>Common Stock (in dollars per share)</t>
        </is>
      </c>
      <c r="B27" s="7" t="n">
        <v>12.51</v>
      </c>
      <c r="C27" s="7" t="n">
        <v>9.960000000000001</v>
      </c>
    </row>
    <row r="28">
      <c r="A28" s="4" t="inlineStr">
        <is>
          <t>Weighted average number of Common Stock shares outstanding - assuming dilution (in shares)</t>
        </is>
      </c>
      <c r="B28" s="5" t="n">
        <v>1026</v>
      </c>
      <c r="C28" s="5" t="n">
        <v>2039</v>
      </c>
    </row>
    <row r="29">
      <c r="A29" s="3" t="inlineStr">
        <is>
          <t>Cash dividends per share:</t>
        </is>
      </c>
      <c r="B29" s="4" t="inlineStr">
        <is>
          <t xml:space="preserve"> </t>
        </is>
      </c>
      <c r="C29" s="4" t="inlineStr">
        <is>
          <t xml:space="preserve"> </t>
        </is>
      </c>
    </row>
    <row r="30">
      <c r="A30" s="4" t="inlineStr">
        <is>
          <t>Common Stock (in dollars per share)</t>
        </is>
      </c>
      <c r="B30" s="7" t="n">
        <v>3.5</v>
      </c>
      <c r="C30" s="7" t="n">
        <v>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e Program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pply Chain Finance Programs</t>
        </is>
      </c>
      <c r="B4" s="4" t="inlineStr">
        <is>
          <t>Supply Chain Finance ProgramsThe Company has an agreement with a third-party financial institution to facilitate a supply chain finance (“SCF”) program, which allows qualifying suppliers to sell their receivables from the Company to the financial institution. The participating suppliers negotiate their outstanding receivable arrangements and associated fees directly with the financial institution, and the Company is not party to those agreements. Once a qualifying supplier elects to participate in the SCF program and reaches an agreement with a financial institution, the supplier elects which individual Company invoices it sells to the financial institution. The supplier invoices that have been confirmed as valid under the SCF program require payment in full by the financial institution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All outstanding amounts related to suppliers participating in the SCF program are recorded in accounts payable, trade in the condensed consolidated balance sheets, and associated payments are included in operating activities in the condensed consolidated statements of cash flows. The Company’s outstanding confirmed obligations included in accounts payable, trade in the condensed consolidated balance sheets were $47.3 million as of March 31, 2023 and $44.2 million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in thousands) March 31, 2023 December 31, 2022 Accrued insurance costs $ 59,835 $ 54,180 Current portion of acquisition related contingent consideration 42,206 40,060 Accrued marketing costs 33,858 33,375 Employee and retiree benefit plan accruals 29,692 31,711 Accrued taxes (other than income taxes) 9,508 7,127 All other accrued expenses 26,481 31,847 Total other accrued liabilities $ 201,580 $ 198,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The Company is subject to the risk of increased costs arising from adverse changes in certain commodity prices. In the normal course of business, the Company manages this risk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monthly basis and are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densed consolidated statements of cash flows. The following table summarizes pre-tax changes in the fair values of the Company’s commodity derivative instruments and the classification of such changes in the condensed consolidated statements of operations: First Quarter (in thousands) 2023 2022 Cost of sales $ (395) $ 7,494 Selling, delivery and administrative expenses (2,690) 6,225 Total gain (loss) $ (3,085) $ 13,719 All commodity derivative instruments are recorded at fair value as either assets or liabilities in the condensed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densed consolidated balance sheets and the net amounts of derivative liabilities are recognized in either other accrued liabilities or other liabilities in the condensed consolidated balance sheets. The following table summarizes the fair values of the Company’s commodity derivative instruments and the classification of such instruments in the condensed consolidated balance sheets: (in thousands) March 31, 2023 December 31, 2022 Prepaid expenses and other current assets $ 1,723 $ 4,808 Total assets $ 1,723 $ 4,808 The following table summarizes the Company’s gross commodity derivative instrument assets and gross commodity derivative instrument liabilities in the condensed consolidated balance sheets: (in thousands) March 31, 2023 December 31, 2022 Gross commodity derivative instrument assets $ 1,723 $ 4,808 Gross commodity derivative instrument liabilities — — The following table summarizes the Company’s outstanding commodity derivative instruments: (in thousands) March 31, 2023 December 31, 2022 Notional amount of outstanding commodity derivative instruments $ 51,696 $ 61,128 Latest maturity date of outstanding commodity derivative instruments December 2023 Decembe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s of Financial Instruments</t>
        </is>
      </c>
      <c r="B4" s="4" t="inlineStr">
        <is>
          <t>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s of the securities held within the mutual funds.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eighted average cost of capital (“WACC”) derived from market data. The following tables summarize the carrying amounts and the fair values by level of the Company’s deferred compensation plan assets and liabilities, commodity derivative instruments, long‑term debt and acquisition related contingent consideration: March 31, 2023 (in thousands) Carrying Total Fair Value Fair Value Fair Value Assets: Deferred compensation plan assets $ 57,203 $ 57,203 $ 57,203 $ — $ — Commodity derivative instruments 1,723 1,723 — 1,723 — Liabilities: Deferred compensation plan liabilities 57,203 57,203 57,203 — — Long-term debt 598,860 584,000 — 584,000 — Acquisition related contingent consideration 576,446 576,446 — — 576,446 December 31, 2022 (in thousands) Carrying Total Fair Value Fair Value Fair Value Assets: Deferred compensation plan assets $ 51,257 $ 51,257 $ 51,257 $ — $ — Commodity derivative instruments 4,808 4,808 — 4,808 — Liabilities: Deferred compensation plan liabilities 51,257 51,257 51,257 — — Long-term debt 598,817 575,900 — 575,900 — Acquisition related contingent consideration 541,491 541,491 — — 541,491 The acquisition related contingent consideration wa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subject to acquisition related sub-bottling payments to fair value by discounting future expected acquisition related sub-bottling payments required under the CBA using the Company’s estimated WACC. The future expected acquisition related sub-bottling payments extend through the life of the related distribution assets acquired in each distribution territory, which is generally 40 years. As a result, the fair value of the acquisition related contingent consideration liability is impacted by the Company’s WACC, management’s estimate of the acquisition related sub-bottling payments that will be made in the future under the CBA, and current acquisition related sub-bottling payments (all Level 3 inputs). Changes in any of these Level 3 inputs, particularly the underlying risk-free interest rate used to estimate the Company’s WACC, could result in material changes to the fair value of the acquisition related contingent consideration liability and could materially impact the amount of non-cash expense (or income) recorded each reporting period. The acquisition related contingent consideration liability is the Company’s only Level 3 asset or liability. A summary of the Level 3 activity is as follows: First Quarter (in thousands) 2023 2022 Beginning balance - Level 3 liability $ 541,491 $ 542,105 Payments of acquisition related contingent consideration (6,499) (9,822) Reclassification to current payables (200) 1,100 Increase (decrease) in fair value 41,654 (5,457) Ending balance - Level 3 liability $ 576,446 $ 527,926 As of March 31, 2023 and April 1, 2022, discount rates of 8.7% and 8.1%, respectively, were utilized in the valuation of the Company’s acquisition related contingent consideration liability. The increase in the fair value of the acquisition related contingent consideration liability in the first quarter of 2023 was driven by a decrease in the discount rate used to calculate fair value from 9.1% as of December 31, 2022 to 8.7% as of March 31, 2023, as well as higher projections of future cash flows in the distribution territories subject to acquisition related sub-bottling payments. This fair value adjustment was recorded in other expense (income), net in the condensed consolidated statement of operations for the first quarter of 2023. The Company anticipates that the amount it could pay annually under the acquisition related contingent consideration arrangements for the distribution territories subject to acquisition related sub-bottling payments will be in the range of $35 million to $7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income tax rate was 25.8% for the first quarter of 2023 and 26.2% for the first quarter of 2022. The Company’s income tax expense was $41.1 million for the first quarter of 2023 and $33.2 million for the first quarter of 2022. The increase in income tax expense was primarily attributable to higher income before taxes during the first quarter of 2023 compared to the first quarter of 2022. The Company had uncertain tax positions, including accrued interest, of $0.3 million on both March 31, 2023 and December 31, 2022, all of which would affect the Company’s effective income tax rate if recognized. While it is expected the amount of uncertain tax positions may change in the next 12 months, the Company does not expect such change would have a material impact on the condensed consolidated financial statements. Prior tax years beginning in year 2019 remain open to examination by the Internal Revenue Service, and various tax years beginning in year 1999 remain open to examination by certain state tax jurisdictions due to loss carry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Postretirement Benefit Obligations</t>
        </is>
      </c>
      <c r="B1" s="2" t="inlineStr">
        <is>
          <t>3 Months Ended</t>
        </is>
      </c>
    </row>
    <row r="2">
      <c r="B2" s="2" t="inlineStr">
        <is>
          <t>Mar. 31, 2023</t>
        </is>
      </c>
    </row>
    <row r="3">
      <c r="A3" s="3" t="inlineStr">
        <is>
          <t>Retirement Benefits [Abstract]</t>
        </is>
      </c>
      <c r="B3" s="4" t="inlineStr">
        <is>
          <t xml:space="preserve"> </t>
        </is>
      </c>
    </row>
    <row r="4">
      <c r="A4" s="4" t="inlineStr">
        <is>
          <t>Pension and Postretirement Benefit Obligations</t>
        </is>
      </c>
      <c r="B4" s="4" t="inlineStr">
        <is>
          <t xml:space="preserve">Pension and Postretirement Benefit Obligations Pension Plans There are two Company-sponsored pension plans. The primary Company-sponsored pension plan (the “Primary Plan”) was frozen as of June 30, 2006 and no benefits accrued to participants after that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During 2022, the Company began the process of terminating the Primary Plan. During 2023, the Company has offered a lump sum benefit payout option to certain plan participants. The Company expects to complete the purchase of group annuity contracts that will transfer the pension benefit obligation for the Primary Plan to an insurance company in 2023. The components of net periodic pension cost were as follows: First Quarter (in thousands) 2023 2022 Service cost $ 1,099 $ 1,860 Interest cost 3,508 2,659 Expected return on plan assets (2,914) (2,035) Recognized net actuarial loss 973 989 Amortization of prior service cost 4 — Net periodic pension cost $ 2,670 $ 3,473 The Company did not make any contributions to the two Company-sponsored pension plans during the first quarter of 2023. The Company expects to make cash contributions of approximately $5 million to $10 million to the Primary Plan during 2023 to fund the termination of the Primary Plan. The Company also expects to make cash contributions of approximately $5 million to $10 million to the Bargaining Plan during 2023 to fund the ongoing projected benefit obligation of the Bargaining Plan. Postretirement Benefits The Company provides postretirement benefits for employees meeting specified qualifying criteria . The Company recognizes the cost of postretirement benefits, which consist principally of medical benefits, during employees’ periods of active service. The Company does not prefund these benefits and has the right to modify or terminate certain of these benefits in the future. The components of net periodic postretirement benefit cost were as follows: First Quarter (in thousands) 2023 2022 Service cost $ 294 $ 383 Interest cost 698 474 Recognized net actuarial loss — 92 Net periodic postretirement benefit cost $ 992 $ 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in thousands) March 31, 2023 December 31, 2022 Noncurrent portion of acquisition related contingent consideration $ 534,240 $ 501,431 Accruals for executive benefit plans 133,004 137,771 Noncurrent deferred proceeds from related parties 102,474 103,240 Other 10,274 10,915 Total other liabilities $ 779,992 $ 753,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Following is a summary of the Company’s long-term debt: (in thousands) Maturity Interest Interest Public/ March 31, December 31, Senior bonds (1) 11/25/2025 3.80% Semi-annually Public $ 350,000 $ 350,000 Revolving credit facility (2) 7/9/2026 Variable Varies Nonpublic — — Senior notes 10/10/2026 3.93% Quarterly Nonpublic 100,000 100,000 Senior notes 3/21/2030 3.96% Quarterly Nonpublic 150,000 150,000 Unamortized discount on senior bonds (1) 11/25/2025 (23) (26) Debt issuance costs (1,117) (1,157) Total long-term debt $ 598,860 $ 598,817 (1) The senior bonds due in 2025 were issued at 99.975% of par. (2) During the first quarter of 2023, the Company amended its revolving credit facility to complete the transition of the interest rate index from the London InterBank Offered Rate (LIBOR) to the Secured Overnight Financing Rate (SOFR), as contemplated in the revolving credit facility. The Company mitigates its financing risk by using multiple financial institutions and only entering into credit arrangements with institutions with investment grade credit ratings. The Company monitors counterparty credit ratings on an ongoing basis. The indenture under which the Company’s senior bonds were issued does not include financial covenants but does limit the incurrence of certain liens and encumbrances as well as indebtedness by the Company’s subsidiaries in excess of certain amounts. The agreements under which the Company’s nonpublic debt was issued include two financial covenants: a consolidated cash flow/fixed charges ratio and a consolidated funded indebtedness/cash flow ratio, each as defined in the respective agreement. The Company was in compliance with these covenants as of March 31, 2023. These covenants have not restricted, and are not expected to restrict, the Company’s liquidity or capital resources. All outstanding long-term debt has been issued by the Company and none has been issued by any of its subsidiaries. There are no guarantees of the Company’s long-term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Cooperatives The Company is obligated to purchase at least 80% of its requirements of plastic bottles for certain designated territories from Southeastern. The Company is also obligated to purchase 17.5 million cases of finished product from SAC on an annual basis through June 2024. The Company purchased 6.2 million cases and 6.5 million cases of finished product from SAC in the first quarter of 2023 and the first quarter of 2022, respectively. The following table summarizes the Company’s purchases from these manufacturing cooperatives: First Quarter (in thousands) 2023 2022 Purchases from Southeastern $ 42,827 $ 32,022 Purchases from SAC 49,605 45,366 Total purchases from manufacturing cooperatives $ 92,432 $ 77,388 The Company guarantees a portion of SAC’s debt, which expires in 2024. The amount guaranteed was $9.5 million on both March 31, 2023 and December 31, 2022. In the event SAC fails to fulfill its commitments under the related debt, the Company would be responsible for payment to the lenders up to the level of the guarantee. The Company does not anticipate SAC will fail to fulfill its commitments related to the debt. The Company further believes SAC has sufficient assets, including production equipment, facilities and working capital, and the ability to adjust the selling prices of its products to adequately mitigate the risk of material loss relating to the Company’s guarantee. The Company holds no assets as collateral against the SAC guarantee, the fair value of which is immaterial to the condensed consolidated financial statements. The Company monitors its investment in SAC and would be required to write down its investment if an impairment, other than a temporary impairment, was identified. No impairment of the Company’s investment in SAC was identified as of March 31, 2023, and there was no impairment identified in 2022. Other Commitments and Contingencies The Company has standby letters of credit, primarily related to its property and casualty insurance programs. These letters of credit totaled $37.6 million on both March 31, 2023 and December 31, 2022. The Company participates in long-term marketing contractual arrangements with certain prestige properties, athletic venues and other locations. As of March 31, 2023, the future payments related to these contractual arrangements, which expire at various dates through 2033, amounted to $137.1 million.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results of operations or cash flow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Accumulated other comprehensive income (loss) (“AOCI(L)”) is comprised of adjustments to the Company’s pension and postretirement medical benefit plans and the foreign currency translation for a subsidiary of the Company that performs data analysis and provides consulting services outside the United States. Following is a summary of AOCI(L) for the first quarter of 2023 and the first quarter of 2022: (in thousands) December 31, 2022 Pre-tax Activity Tax Effect March 31, 2023 Net pension activity: Actuarial loss $ (71,140) $ 973 $ (238) $ (70,405) Prior service costs (105) 4 (1) (102) Net postretirement benefits activity: Actuarial gain 6,752 — — 6,752 Prior service costs (624) — — (624) Reclassification of stranded tax effects (19,720) — — (19,720) Total AOCI(L) $ (84,837) $ 977 $ (239) $ (84,099) (in thousands) December 31, 2021 Pre-tax Activity Tax Effect April 1, 2022 Net pension activity: Actuarial loss $ (78,882) $ 989 $ (243) $ (78,136) Prior service credits 11 — — 11 Net postretirement benefits activity: Actuarial loss (1,239) 92 (23) (1,170) Prior service costs (624) — — (624) Foreign currency translation adjustment (9) — — (9) Reclassification of stranded tax effects (19,720) — — (19,720) Total AOCI(L) $ (100,463) $ 1,081 $ (266) $ (99,648) Following is a summary of the impact of AOCI(L) on the condensed consolidated statements of operations: First Quarter 2023 (in thousands) Net Pension Activity Net Postretirement Benefits Activity Total Cost of sales $ 419 $ — $ 419 Selling, delivery and administrative expenses 558 — 558 Subtotal pre-tax 977 — 977 Income tax expense 239 — 239 Total after-tax effect $ 738 $ — $ 738 First Quarter 2022 (in thousands) Net Pension Activity Net Postretirement Benefits Activity Total Cost of sales $ 278 $ 41 $ 319 Selling, delivery and administrative expenses 711 51 762 Subtotal pre-tax 989 92 1,081 Income tax expense 243 23 266 Total after-tax effect $ 746 $ 69 $ 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Net income</t>
        </is>
      </c>
      <c r="B4" s="6" t="n">
        <v>118127</v>
      </c>
      <c r="C4" s="6" t="n">
        <v>93390</v>
      </c>
    </row>
    <row r="5">
      <c r="A5" s="3" t="inlineStr">
        <is>
          <t>Defined benefit plans reclassification including pension costs:</t>
        </is>
      </c>
      <c r="B5" s="4" t="inlineStr">
        <is>
          <t xml:space="preserve"> </t>
        </is>
      </c>
      <c r="C5" s="4" t="inlineStr">
        <is>
          <t xml:space="preserve"> </t>
        </is>
      </c>
    </row>
    <row r="6">
      <c r="A6" s="4" t="inlineStr">
        <is>
          <t>Actuarial gain</t>
        </is>
      </c>
      <c r="B6" s="5" t="n">
        <v>735</v>
      </c>
      <c r="C6" s="5" t="n">
        <v>746</v>
      </c>
    </row>
    <row r="7">
      <c r="A7" s="4" t="inlineStr">
        <is>
          <t>Prior service credits</t>
        </is>
      </c>
      <c r="B7" s="5" t="n">
        <v>3</v>
      </c>
      <c r="C7" s="5" t="n">
        <v>0</v>
      </c>
    </row>
    <row r="8">
      <c r="A8" s="3" t="inlineStr">
        <is>
          <t>Postretirement benefits reclassification including benefit costs:</t>
        </is>
      </c>
      <c r="B8" s="4" t="inlineStr">
        <is>
          <t xml:space="preserve"> </t>
        </is>
      </c>
      <c r="C8" s="4" t="inlineStr">
        <is>
          <t xml:space="preserve"> </t>
        </is>
      </c>
    </row>
    <row r="9">
      <c r="A9" s="4" t="inlineStr">
        <is>
          <t>Actuarial gain</t>
        </is>
      </c>
      <c r="B9" s="5" t="n">
        <v>0</v>
      </c>
      <c r="C9" s="5" t="n">
        <v>69</v>
      </c>
    </row>
    <row r="10">
      <c r="A10" s="4" t="inlineStr">
        <is>
          <t>Other comprehensive income, net of tax</t>
        </is>
      </c>
      <c r="B10" s="5" t="n">
        <v>738</v>
      </c>
      <c r="C10" s="5" t="n">
        <v>815</v>
      </c>
    </row>
    <row r="11">
      <c r="A11" s="4" t="inlineStr">
        <is>
          <t>Comprehensive income</t>
        </is>
      </c>
      <c r="B11" s="6" t="n">
        <v>118865</v>
      </c>
      <c r="C11" s="6" t="n">
        <v>942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Changes in current assets and current liabilities affecting cash were as follows: First Quarter (in thousands) 2023 2022 Accounts receivable, trade $ (23,038) $ (3,033) Allowance for doubtful accounts 887 (574) Accounts receivable from The Coca‑Cola Company (10,807) 2,435 Accounts receivable, other 1,058 (56) Inventories 10,232 26,573 Prepaid expenses and other current assets 5,975 (16,083) Accounts payable, trade (15,636) (23,357) Accounts payable to The Coca‑Cola Company 26,521 13,835 Other accrued liabilities 3,280 3,267 Accrued compensation (51,175) (37,564) Accrued interest payable 3,165 2,142 Change in current assets less current liabilities $ (49,538) $ (32,4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ritical Accounting Estimates</t>
        </is>
      </c>
      <c r="B4" s="4" t="inlineStr">
        <is>
          <t>Critical Accounting Estimates In the ordinary course of business, the Company has made a number of estimates and assumptions relating to the reporting of its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22 under the caption “Discussion of Critical Accounting Estimates” in “Item 7. Management’s Discussion and Analysis of Financial Condition and Results of Operations,” a discussion of the Company’s most critical accounting estimat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ny changes in critical accounting estimates are discussed with the Audit Committee of the Company’s Board of Directors during the quarter in which a change is contemplated and prior to making such change.</t>
        </is>
      </c>
    </row>
    <row r="5">
      <c r="A5" s="4" t="inlineStr">
        <is>
          <t>Revenue Recognition</t>
        </is>
      </c>
      <c r="B5" s="4" t="inlineStr">
        <is>
          <t>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8% of the Company’s net sales in the first quarter of 2023 and approximately 97% of the Company’s net sales in the first quarter of 2022.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t>
        </is>
      </c>
    </row>
    <row r="6">
      <c r="A6" s="4" t="inlineStr">
        <is>
          <t>Recently Adopted Accounting Pronouncements</t>
        </is>
      </c>
      <c r="B6" s="4" t="inlineStr">
        <is>
          <t>Recently Adopted Accounting Pronouncements In September 2022, the Financial Accounting Standards Board (the “FASB”) issued Accounting Standards Update (“ASU”) 2022-04, “Liabilities-Supplier Finance Programs,” which requires additional quantitative and qualitative disclosures related to a company’s supply chain finance programs to enhance the transparency of these programs. The new guidance is effective for fiscal years beginning after December 15, 2022, including interim periods within those fiscal years, except for the amendment on rollforward information, which is effective for fiscal years beginning after December 15, 2023. The Company adopted ASU 2022-04 in the first quarter of 2023, with the exception of the amendment on rollforward information, and the adoption did not have a material impact on its condensed consolidated financial statements. See Note 12 for disclosures related to the Company’s supply chain finance progra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Significant Transactions Between Company and the Coca-cola Company</t>
        </is>
      </c>
      <c r="B4" s="4" t="inlineStr">
        <is>
          <t>The following table summarizes the significant cash transactions between the Company and The Coca‑Cola Company: First Quarter (in thousands) 2023 2022 Payments made by the Company to The Coca-Cola Company (1) $ 469,527 $ 419,708 Payments made by The Coca-Cola Company to the Company 47,439 59,669 (1) This excludes acquisition related sub-bottling payments made by the Company to CCR (as defined below), a wholly owned subsidiary of The Coca‑Cola Company, but includes the purchase price of certain additional BODYARMOR distribution rights, each as discussed below.</t>
        </is>
      </c>
    </row>
    <row r="5">
      <c r="A5" s="4" t="inlineStr">
        <is>
          <t>Summary of Liability to Estimated Fair Value of Contingent Consideration</t>
        </is>
      </c>
      <c r="B5" s="4" t="inlineStr">
        <is>
          <t xml:space="preserve">The following table summarizes the liability recorded by the Company to reflect the estimated fair value of contingent consideration related to future expected acquisition related sub-bottling payments to CCR: (in thousands) March 31, 2023 December 31, 2022 Current portion of acquisition related contingent consideration $ 42,206 $ 40,060 Noncurrent portion of acquisition related contingent consideration 534,240 501,431 Total acquisition related contingent consideration $ 576,446 $ 541,491 </t>
        </is>
      </c>
    </row>
    <row r="6">
      <c r="A6" s="4" t="inlineStr">
        <is>
          <t>Summary of Rental Payments Related to Leases</t>
        </is>
      </c>
      <c r="B6" s="4" t="inlineStr">
        <is>
          <t>A summary of rental payments for related party leases for the first quarter of 2023 and the first quarter of 2022 is as follows: First Quarter (in thousands) 2023 2022 Company headquarters $ 983 $ 963 Snyder Production Center (1) — 927 (1) The lease for the Snyder Production Center and an adjacent sales facility in Charlotte, North Carolina (together, the “Snyder Production Center”) was terminated during the first quarter of 2022 in connection with the purchase of the Snyder Production Center by CCBCC Operations, LLC, a wholly owned subsidiary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From Contracts With Customers</t>
        </is>
      </c>
      <c r="B4" s="4" t="inlineStr">
        <is>
          <t xml:space="preserve">The following table represents a disaggregation of revenue from contracts with customers: First Quarter (in thousands) 2023 2022 Point in time net sales: Nonalcoholic Beverages - point in time $ 1,533,288 $ 1,362,251 Total point in time net sales $ 1,533,288 $ 1,362,251 Over time net sales: Nonalcoholic Beverages - over time $ 12,124 $ 10,970 All Other - over time 26,230 31,137 Total over time net sales $ 38,354 $ 42,107 Total net sales $ 1,571,642 $ 1,404,358 </t>
        </is>
      </c>
    </row>
    <row r="5">
      <c r="A5" s="4" t="inlineStr">
        <is>
          <t>Summary of Activity for Allowance for Credit Losses</t>
        </is>
      </c>
      <c r="B5" s="4" t="inlineStr">
        <is>
          <t xml:space="preserve">Following is a summary of activity for the allowance for credit losses during the first quarter of 2023 and the first quarter of 2022: First Quarter (in thousands) 2023 2022 Beginning balance - allowance for credit losses $ 13,119 $ 14,336 Additions charged to expenses and as a reduction to net sales 1,631 27 Deductions (744) (601) Ending balance - allowance for credit losses $ 14,006 $ 13,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ummary of Financial Information by Segment</t>
        </is>
      </c>
      <c r="B4" s="4" t="inlineStr">
        <is>
          <t xml:space="preserve">The Company’s segment results are as follows: First Quarter (in thousands) 2023 2022 Net sales: Nonalcoholic Beverages $ 1,545,412 $ 1,373,221 All Other 92,376 96,163 Eliminations (1) (66,146) (65,026) Consolidated net sales $ 1,571,642 $ 1,404,358 (1) The entire net sales elimination represents net sales from the All Other segment to the Nonalcoholic Beverages segment. Sales between these segments are recognized at either fair market value or cost depending on the nature of the transaction. First Quarter (in thousands) 2023 2022 Income from operations: Nonalcoholic Beverages $ 209,779 $ 134,558 All Other (3,725) (3,573) Consolidated income from operations $ 206,054 $ 130,985 Depreciation and amortization: Nonalcoholic Beverages $ 40,564 $ 40,286 All Other 2,945 2,983 Consolidated depreciation and amortization $ 43,509 $ 43,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Net Income Per Share and Diluted Net Income Per Share</t>
        </is>
      </c>
      <c r="B4" s="4" t="inlineStr">
        <is>
          <t>The following table sets forth the computation of basic net income per share and diluted net income per share under the two-class method: First Quarter (in thousands, except per share data) 2023 2022 Numerator for basic and diluted net income per Common Stock and Class B Common Stock share: Net income $ 118,127 $ 93,390 Less dividends: Common Stock 29,291 1,786 Class B Common Stock 3,517 558 Total undistributed earnings $ 85,319 $ 91,046 Common Stock undistributed earnings – basic $ 76,172 $ 71,463 Class B Common Stock undistributed earnings – basic 9,147 19,583 Total undistributed earnings – basic $ 85,319 $ 91,046 Common Stock undistributed earnings – diluted $ 76,002 $ 71,288 Class B Common Stock undistributed earnings – diluted 9,317 19,758 Total undistributed earnings – diluted $ 85,319 $ 91,046 Numerator for basic net income per Common Stock share: Dividends on Common Stock $ 29,291 $ 1,786 Common Stock undistributed earnings – basic 76,172 71,463 Numerator for basic net income per Common Stock share $ 105,463 $ 73,249 Numerator for basic net income per Class B Common Stock share: Dividends on Class B Common Stock $ 3,517 $ 558 Class B Common Stock undistributed earnings – basic 9,147 19,583 Numerator for basic net income per Class B Common Stock share $ 12,664 $ 20,141 Numerator for diluted net income per Common Stock share: Dividends on Common Stock $ 29,291 $ 1,786 Dividends on Class B Common Stock assumed converted to Common Stock 3,517 558 Common Stock undistributed earnings – diluted 85,319 91,046 Numerator for diluted net income per Common Stock share $ 118,127 $ 93,390 Numerator for diluted net income per Class B Common Stock share: Dividends on Class B Common Stock $ 3,517 $ 558 Class B Common Stock undistributed earnings – diluted 9,317 19,758 Numerator for diluted net income per Class B Common Stock share $ 12,834 $ 20,316 First Quarter (in thousands, except per share data) 2023 2022 Denominator for basic net income per Common Stock and Class B Common Stock share: Common Stock weighted average shares outstanding – basic 8,369 7,357 Class B Common Stock weighted average shares outstanding – basic 1,005 2,016 Denominator for diluted net income per Common Stock and Class B Common Stock share: Common Stock weighted average shares outstanding – diluted (assumes conversion of Class B Common Stock to Common Stock) 9,395 9,396 Class B Common Stock weighted average shares outstanding – diluted 1,026 2,039 Basic net income per share: Common Stock $ 12.60 $ 9.96 Class B Common Stock $ 12.60 $ 9.99 Diluted net income per share: Common Stock $ 12.57 $ 9.94 Class B Common Stock $ 12.51 $ 9.96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shares relative to the Long-Term Performance Equity Plan . For periods presented during which the Company has net loss, the unvested shares granted pursuant to the Long-Term Performance Equity Plan are excluded from the computation of diluted net loss per share, as the effect would have been anti-dilutive. See Note 2 for additional information on the Long-Term Performance Equity Plan . (4) The Long-Term Performance Equity Plan awards may be settled in cash and/or shares of the Company’s Class B Common Stock. Once an election has been made to settle an award in cash, the dilutive effect of shares relative to such award is prospectively removed from the denominator in the computation of diluted net income per share. (5) The Company did not have anti-dilutive shares for any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March 31, 2023 December 31, 2022 Finished products $ 220,027 $ 211,089 Manufacturing materials 71,008 89,300 Plastic shells, plastic pallets and other inventories 46,278 47,156 Total inventories $ 337,313 $ 347,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31, 2023 December 31, 2022 Repair parts $ 35,850 $ 35,088 Prepaid software 7,660 7,398 Prepaid taxes 6,966 7,829 Prepaid marketing 5,082 4,303 Commodity hedges at fair market value 1,723 4,808 Other prepaid expenses and other current assets 31,007 34,837 Total prepaid expenses and other current assets $ 88,288 $ 94,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incipal Categories and Estimated Useful Lives of Property, Plant and Equipment, Net</t>
        </is>
      </c>
      <c r="B4" s="4" t="inlineStr">
        <is>
          <t xml:space="preserve">The principal categories and estimated useful lives of property, plant and equipment, net were as follows: (in thousands) March 31, 2023 December 31, 2022 Estimated Useful Lives Land $ 88,185 $ 88,185 Buildings 340,920 352,114 8-50 years Machinery and equipment 468,587 462,640 5-20 years Transportation equipment 517,929 515,752 3-20 years Furniture and fixtures 96,953 102,099 3-10 years Cold drink dispensing equipment 433,597 438,879 3-17 years Leasehold and land improvements 158,412 177,940 5-20 years Software for internal use 48,581 48,581 3-10 years Construction in progress 100,953 103,803 Total property, plant and equipment, at cost 2,254,117 2,289,993 Less: Accumulated depreciation and amortization 1,084,114 1,106,263 Property, plant and equipment, net $ 1,170,003 $ 1,183,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Weighted Average Remaining Lease Term and Discount Rate and Leases Within Condensed Consolidated Statement of Operations</t>
        </is>
      </c>
      <c r="B4" s="4" t="inlineStr">
        <is>
          <t xml:space="preserve">Following is a summary of the weighted average remaining lease term and the weighted average discount rate for the Company’s leases: March 31, 2023 December 31, 2022 Weighted average remaining lease term: Operating leases 7.0 years 7.2 years Financing leases 4.1 years 4.3 years Weighted average discount rate: Operating leases 3.6 % 3.6 % Financing leases 5.2 % 5.2 % Following is a summary of the Company’s leases within the condensed consolidated statements of operations: First Quarter (in thousands) 2023 2022 Operating lease costs $ 8,273 $ 7,303 Short-term and variable leases 3,765 3,580 Depreciation expense from financing leases 411 1,080 Interest expense on financing lease obligations 121 470 Total lease cost $ 12,570 $ 12,433 </t>
        </is>
      </c>
    </row>
    <row r="5">
      <c r="A5" s="4" t="inlineStr">
        <is>
          <t>Summary of Future Minimum Lease Payments for Noncancelable Operating Leases</t>
        </is>
      </c>
      <c r="B5" s="4" t="inlineStr">
        <is>
          <t xml:space="preserve">Following is a summary of future minimum lease payments for all noncancelable operating leases and financing leases as of March 31, 2023: (in thousands) Operating Leases Financing Leases Remainder of 2023 $ 23,953 $ 2,071 2024 27,930 2,808 2025 21,844 2,869 2026 19,054 1,233 2027 17,227 338 Thereafter 51,372 965 Total minimum lease payments including interest $ 161,380 $ 10,284 Less: Amounts representing interest 21,019 1,020 Present value of minimum lease principal payments 140,361 9,264 Less: Current portion of lease liabilities 27,321 2,347 Noncurrent portion of lease liabilities $ 113,040 $ 6,917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27,635 2,303 Noncurrent portion of lease liabilities $ 118,763 $ 7,519 </t>
        </is>
      </c>
    </row>
    <row r="6">
      <c r="A6" s="4" t="inlineStr">
        <is>
          <t>Summary of Future Minimum Lease Payments for Noncancelable Finance Leases</t>
        </is>
      </c>
      <c r="B6" s="4" t="inlineStr">
        <is>
          <t xml:space="preserve">Following is a summary of future minimum lease payments for all noncancelable operating leases and financing leases as of March 31, 2023: (in thousands) Operating Leases Financing Leases Remainder of 2023 $ 23,953 $ 2,071 2024 27,930 2,808 2025 21,844 2,869 2026 19,054 1,233 2027 17,227 338 Thereafter 51,372 965 Total minimum lease payments including interest $ 161,380 $ 10,284 Less: Amounts representing interest 21,019 1,020 Present value of minimum lease principal payments 140,361 9,264 Less: Current portion of lease liabilities 27,321 2,347 Noncurrent portion of lease liabilities $ 113,040 $ 6,917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27,635 2,303 Noncurrent portion of lease liabilities $ 118,763 $ 7,519 </t>
        </is>
      </c>
    </row>
    <row r="7">
      <c r="A7" s="4" t="inlineStr">
        <is>
          <t>Summary of Leases Within Condensed Consolidated Statement of Cash Flow</t>
        </is>
      </c>
      <c r="B7" s="4" t="inlineStr">
        <is>
          <t xml:space="preserve">Following is a summary of the Company’s leases within the condensed consolidated statements of cash flows: First Quarter (in thousands) 2023 2022 Cash flows from operating activities impact: Operating leases $ 8,028 $ 7,006 Interest payments on financing lease obligations 121 470 Total cash flows from operating activities impact $ 8,149 $ 7,476 Cash flows from financing activities impact: Principal payments on financing lease obligations $ 558 $ 1,375 Total cash flows from financing activities impact $ 558 $ 1,3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9781</v>
      </c>
      <c r="C3" s="6" t="n">
        <v>197648</v>
      </c>
    </row>
    <row r="4">
      <c r="A4" s="4" t="inlineStr">
        <is>
          <t>Accounts receivable, trade</t>
        </is>
      </c>
      <c r="B4" s="5" t="n">
        <v>555085</v>
      </c>
      <c r="C4" s="5" t="n">
        <v>532047</v>
      </c>
    </row>
    <row r="5">
      <c r="A5" s="4" t="inlineStr">
        <is>
          <t>Allowance for doubtful accounts</t>
        </is>
      </c>
      <c r="B5" s="5" t="n">
        <v>-17006</v>
      </c>
      <c r="C5" s="5" t="n">
        <v>-16119</v>
      </c>
    </row>
    <row r="6">
      <c r="A6" s="4" t="inlineStr">
        <is>
          <t>Accounts receivable from The Coca‑Cola Company</t>
        </is>
      </c>
      <c r="B6" s="5" t="n">
        <v>46593</v>
      </c>
      <c r="C6" s="5" t="n">
        <v>35786</v>
      </c>
    </row>
    <row r="7">
      <c r="A7" s="4" t="inlineStr">
        <is>
          <t>Accounts receivable, other</t>
        </is>
      </c>
      <c r="B7" s="5" t="n">
        <v>53573</v>
      </c>
      <c r="C7" s="5" t="n">
        <v>54631</v>
      </c>
    </row>
    <row r="8">
      <c r="A8" s="4" t="inlineStr">
        <is>
          <t>Inventories</t>
        </is>
      </c>
      <c r="B8" s="5" t="n">
        <v>337313</v>
      </c>
      <c r="C8" s="5" t="n">
        <v>347545</v>
      </c>
    </row>
    <row r="9">
      <c r="A9" s="4" t="inlineStr">
        <is>
          <t>Prepaid expenses and other current assets</t>
        </is>
      </c>
      <c r="B9" s="5" t="n">
        <v>88288</v>
      </c>
      <c r="C9" s="5" t="n">
        <v>94263</v>
      </c>
    </row>
    <row r="10">
      <c r="A10" s="4" t="inlineStr">
        <is>
          <t>Total current assets</t>
        </is>
      </c>
      <c r="B10" s="5" t="n">
        <v>1353627</v>
      </c>
      <c r="C10" s="5" t="n">
        <v>1245801</v>
      </c>
    </row>
    <row r="11">
      <c r="A11" s="4" t="inlineStr">
        <is>
          <t>Property, plant and equipment, net</t>
        </is>
      </c>
      <c r="B11" s="5" t="n">
        <v>1170003</v>
      </c>
      <c r="C11" s="5" t="n">
        <v>1183730</v>
      </c>
    </row>
    <row r="12">
      <c r="A12" s="4" t="inlineStr">
        <is>
          <t>Right-of-use assets - operating leases</t>
        </is>
      </c>
      <c r="B12" s="5" t="n">
        <v>134304</v>
      </c>
      <c r="C12" s="5" t="n">
        <v>140588</v>
      </c>
    </row>
    <row r="13">
      <c r="A13" s="4" t="inlineStr">
        <is>
          <t>Leased property under financing leases, net</t>
        </is>
      </c>
      <c r="B13" s="5" t="n">
        <v>6020</v>
      </c>
      <c r="C13" s="5" t="n">
        <v>6431</v>
      </c>
    </row>
    <row r="14">
      <c r="A14" s="4" t="inlineStr">
        <is>
          <t>Other assets</t>
        </is>
      </c>
      <c r="B14" s="5" t="n">
        <v>125312</v>
      </c>
      <c r="C14" s="5" t="n">
        <v>115892</v>
      </c>
    </row>
    <row r="15">
      <c r="A15" s="4" t="inlineStr">
        <is>
          <t>Goodwill</t>
        </is>
      </c>
      <c r="B15" s="5" t="n">
        <v>165903</v>
      </c>
      <c r="C15" s="5" t="n">
        <v>165903</v>
      </c>
    </row>
    <row r="16">
      <c r="A16" s="4" t="inlineStr">
        <is>
          <t>Total assets</t>
        </is>
      </c>
      <c r="B16" s="5" t="n">
        <v>3799695</v>
      </c>
      <c r="C16" s="5" t="n">
        <v>3709545</v>
      </c>
    </row>
    <row r="17">
      <c r="A17" s="3" t="inlineStr">
        <is>
          <t>Current Liabilities:</t>
        </is>
      </c>
      <c r="B17" s="4" t="inlineStr">
        <is>
          <t xml:space="preserve"> </t>
        </is>
      </c>
      <c r="C17" s="4" t="inlineStr">
        <is>
          <t xml:space="preserve"> </t>
        </is>
      </c>
    </row>
    <row r="18">
      <c r="A18" s="4" t="inlineStr">
        <is>
          <t>Current portion of obligations under operating leases</t>
        </is>
      </c>
      <c r="B18" s="5" t="n">
        <v>27321</v>
      </c>
      <c r="C18" s="5" t="n">
        <v>27635</v>
      </c>
    </row>
    <row r="19">
      <c r="A19" s="4" t="inlineStr">
        <is>
          <t>Current portion of obligations under financing leases</t>
        </is>
      </c>
      <c r="B19" s="5" t="n">
        <v>2347</v>
      </c>
      <c r="C19" s="5" t="n">
        <v>2303</v>
      </c>
    </row>
    <row r="20">
      <c r="A20" s="4" t="inlineStr">
        <is>
          <t>Accounts payable, trade</t>
        </is>
      </c>
      <c r="B20" s="5" t="n">
        <v>310435</v>
      </c>
      <c r="C20" s="5" t="n">
        <v>351729</v>
      </c>
    </row>
    <row r="21">
      <c r="A21" s="4" t="inlineStr">
        <is>
          <t>Accounts payable to The Coca‑Cola Company</t>
        </is>
      </c>
      <c r="B21" s="5" t="n">
        <v>189304</v>
      </c>
      <c r="C21" s="5" t="n">
        <v>162783</v>
      </c>
    </row>
    <row r="22">
      <c r="A22" s="4" t="inlineStr">
        <is>
          <t>Other accrued liabilities</t>
        </is>
      </c>
      <c r="B22" s="5" t="n">
        <v>201580</v>
      </c>
      <c r="C22" s="5" t="n">
        <v>198300</v>
      </c>
    </row>
    <row r="23">
      <c r="A23" s="4" t="inlineStr">
        <is>
          <t>Accrued compensation</t>
        </is>
      </c>
      <c r="B23" s="5" t="n">
        <v>75746</v>
      </c>
      <c r="C23" s="5" t="n">
        <v>126921</v>
      </c>
    </row>
    <row r="24">
      <c r="A24" s="4" t="inlineStr">
        <is>
          <t>Accrued interest payable</t>
        </is>
      </c>
      <c r="B24" s="5" t="n">
        <v>5842</v>
      </c>
      <c r="C24" s="5" t="n">
        <v>2677</v>
      </c>
    </row>
    <row r="25">
      <c r="A25" s="4" t="inlineStr">
        <is>
          <t>Dividends payable</t>
        </is>
      </c>
      <c r="B25" s="5" t="n">
        <v>0</v>
      </c>
      <c r="C25" s="5" t="n">
        <v>32808</v>
      </c>
    </row>
    <row r="26">
      <c r="A26" s="4" t="inlineStr">
        <is>
          <t>Total current liabilities</t>
        </is>
      </c>
      <c r="B26" s="5" t="n">
        <v>812575</v>
      </c>
      <c r="C26" s="5" t="n">
        <v>905156</v>
      </c>
    </row>
    <row r="27">
      <c r="A27" s="4" t="inlineStr">
        <is>
          <t>Deferred income taxes</t>
        </is>
      </c>
      <c r="B27" s="5" t="n">
        <v>191204</v>
      </c>
      <c r="C27" s="5" t="n">
        <v>150222</v>
      </c>
    </row>
    <row r="28">
      <c r="A28" s="4" t="inlineStr">
        <is>
          <t>Pension and postretirement benefit obligations</t>
        </is>
      </c>
      <c r="B28" s="5" t="n">
        <v>62854</v>
      </c>
      <c r="C28" s="5" t="n">
        <v>60323</v>
      </c>
    </row>
    <row r="29">
      <c r="A29" s="4" t="inlineStr">
        <is>
          <t>Other liabilities</t>
        </is>
      </c>
      <c r="B29" s="5" t="n">
        <v>779992</v>
      </c>
      <c r="C29" s="5" t="n">
        <v>753357</v>
      </c>
    </row>
    <row r="30">
      <c r="A30" s="4" t="inlineStr">
        <is>
          <t>Noncurrent portion of obligations under operating leases</t>
        </is>
      </c>
      <c r="B30" s="5" t="n">
        <v>113040</v>
      </c>
      <c r="C30" s="5" t="n">
        <v>118763</v>
      </c>
    </row>
    <row r="31">
      <c r="A31" s="4" t="inlineStr">
        <is>
          <t>Noncurrent portion of obligations under financing leases</t>
        </is>
      </c>
      <c r="B31" s="5" t="n">
        <v>6917</v>
      </c>
      <c r="C31" s="5" t="n">
        <v>7519</v>
      </c>
    </row>
    <row r="32">
      <c r="A32" s="4" t="inlineStr">
        <is>
          <t>Long-term debt</t>
        </is>
      </c>
      <c r="B32" s="5" t="n">
        <v>598860</v>
      </c>
      <c r="C32" s="5" t="n">
        <v>598817</v>
      </c>
    </row>
    <row r="33">
      <c r="A33" s="4" t="inlineStr">
        <is>
          <t>Total liabilities</t>
        </is>
      </c>
      <c r="B33" s="5" t="n">
        <v>2565442</v>
      </c>
      <c r="C33" s="5" t="n">
        <v>2594157</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Additional paid-in capital</t>
        </is>
      </c>
      <c r="B36" s="5" t="n">
        <v>135953</v>
      </c>
      <c r="C36" s="5" t="n">
        <v>135953</v>
      </c>
    </row>
    <row r="37">
      <c r="A37" s="4" t="inlineStr">
        <is>
          <t>Retained earnings</t>
        </is>
      </c>
      <c r="B37" s="5" t="n">
        <v>1230589</v>
      </c>
      <c r="C37" s="5" t="n">
        <v>1112462</v>
      </c>
    </row>
    <row r="38">
      <c r="A38" s="4" t="inlineStr">
        <is>
          <t>Accumulated other comprehensive loss</t>
        </is>
      </c>
      <c r="B38" s="5" t="n">
        <v>-84099</v>
      </c>
      <c r="C38" s="5" t="n">
        <v>-84837</v>
      </c>
    </row>
    <row r="39">
      <c r="A39" s="4" t="inlineStr">
        <is>
          <t>Total equity</t>
        </is>
      </c>
      <c r="B39" s="5" t="n">
        <v>1234253</v>
      </c>
      <c r="C39" s="5" t="n">
        <v>1115388</v>
      </c>
    </row>
    <row r="40">
      <c r="A40" s="4" t="inlineStr">
        <is>
          <t>Total liabilities and equity</t>
        </is>
      </c>
      <c r="B40" s="5" t="n">
        <v>3799695</v>
      </c>
      <c r="C40" s="5" t="n">
        <v>3709545</v>
      </c>
    </row>
    <row r="41">
      <c r="A41" s="4" t="inlineStr">
        <is>
          <t>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11431</v>
      </c>
      <c r="C43" s="5" t="n">
        <v>11431</v>
      </c>
    </row>
    <row r="44">
      <c r="A44" s="4" t="inlineStr">
        <is>
          <t>Treasury stock, at cost</t>
        </is>
      </c>
      <c r="B44" s="5" t="n">
        <v>-60845</v>
      </c>
      <c r="C44" s="5" t="n">
        <v>-60845</v>
      </c>
    </row>
    <row r="45">
      <c r="A45" s="4" t="inlineStr">
        <is>
          <t>Class B Common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5" t="n">
        <v>1633</v>
      </c>
      <c r="C47" s="5" t="n">
        <v>1633</v>
      </c>
    </row>
    <row r="48">
      <c r="A48" s="4" t="inlineStr">
        <is>
          <t>Treasury stock, at cost</t>
        </is>
      </c>
      <c r="B48" s="5" t="n">
        <v>-409</v>
      </c>
      <c r="C48" s="5" t="n">
        <v>-409</v>
      </c>
    </row>
    <row r="49">
      <c r="A49" s="4" t="inlineStr">
        <is>
          <t>Distribution agreements, net</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Intangible assets, net</t>
        </is>
      </c>
      <c r="B51" s="5" t="n">
        <v>835812</v>
      </c>
      <c r="C51" s="5" t="n">
        <v>842035</v>
      </c>
    </row>
    <row r="52">
      <c r="A52" s="4" t="inlineStr">
        <is>
          <t>Customer lists, net</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Intangible assets, net</t>
        </is>
      </c>
      <c r="B54" s="6" t="n">
        <v>8714</v>
      </c>
      <c r="C54" s="6" t="n">
        <v>9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tribution Agreemen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Distribution Agreements, Net</t>
        </is>
      </c>
      <c r="B4" s="4" t="inlineStr">
        <is>
          <t xml:space="preserve">Distribution agreements, net, which are amortized on a straight-line basis and have an estimated useful life of 20 to 40 years, consisted of the following: (in thousands) March 31, 2023 December 31, 2022 Distribution agreements at cost $ 990,191 $ 990,191 Less: Accumulated amortization 154,379 148,156 Distribution agreements, net $ 835,812 $ 842,035 Customer lists, net, which are amortized on a straight-line basis and have an estimated useful life of five (in thousands) March 31, 2023 December 31, 2022 Customer lists at cost $ 25,288 $ 25,288 Less: Accumulated amortization 16,574 16,123 Customer lists, net $ 8,714 $ 9,165 </t>
        </is>
      </c>
    </row>
    <row r="5">
      <c r="A5" s="4" t="inlineStr">
        <is>
          <t>Reconciliation of Activity for Distribution Agreements, Net</t>
        </is>
      </c>
      <c r="B5" s="4" t="inlineStr">
        <is>
          <t xml:space="preserve">Following is a summary of activity for distribution agreements, net during the first quarter of 2023 and the first quarter of 2022: First Quarter (in thousands) 2023 2022 Beginning balance - distribution agreements, net $ 842,035 $ 836,777 Other distribution agreements — 30,149 Additional accumulated amortization (6,223) (6,223) Ending balance - distribution agreements, net $ 835,812 $ 860,7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ustomer Lists, Net</t>
        </is>
      </c>
      <c r="B4" s="4" t="inlineStr">
        <is>
          <t xml:space="preserve">Distribution agreements, net, which are amortized on a straight-line basis and have an estimated useful life of 20 to 40 years, consisted of the following: (in thousands) March 31, 2023 December 31, 2022 Distribution agreements at cost $ 990,191 $ 990,191 Less: Accumulated amortization 154,379 148,156 Distribution agreements, net $ 835,812 $ 842,035 Customer lists, net, which are amortized on a straight-line basis and have an estimated useful life of five (in thousands) March 31, 2023 December 31, 2022 Customer lists at cost $ 25,288 $ 25,288 Less: Accumulated amortization 16,574 16,123 Customer lists, net $ 8,714 $ 9,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Other Accrued Liabilities</t>
        </is>
      </c>
      <c r="B4" s="4" t="inlineStr">
        <is>
          <t xml:space="preserve">Other accrued liabilities consisted of the following: (in thousands) March 31, 2023 December 31, 2022 Accrued insurance costs $ 59,835 $ 54,180 Current portion of acquisition related contingent consideration 42,206 40,060 Accrued marketing costs 33,858 33,375 Employee and retiree benefit plan accruals 29,692 31,711 Accrued taxes (other than income taxes) 9,508 7,127 All other accrued expenses 26,481 31,847 Total other accrued liabilities $ 201,580 $ 198,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dity 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Pre-tax Changes in Fair Value</t>
        </is>
      </c>
      <c r="B4" s="4" t="inlineStr">
        <is>
          <t xml:space="preserve">The following table summarizes pre-tax changes in the fair values of the Company’s commodity derivative instruments and the classification of such changes in the condensed consolidated statements of operations: First Quarter (in thousands) 2023 2022 Cost of sales $ (395) $ 7,494 Selling, delivery and administrative expenses (2,690) 6,225 Total gain (loss) $ (3,085) $ 13,719 </t>
        </is>
      </c>
    </row>
    <row r="5">
      <c r="A5" s="4" t="inlineStr">
        <is>
          <t>Summary of Fair Values and Classification in Condensed Consolidated Balance Sheets of Derivative Instruments</t>
        </is>
      </c>
      <c r="B5" s="4" t="inlineStr">
        <is>
          <t xml:space="preserve">The following table summarizes the fair values of the Company’s commodity derivative instruments and the classification of such instruments in the condensed consolidated balance sheets: (in thousands) March 31, 2023 December 31, 2022 Prepaid expenses and other current assets $ 1,723 $ 4,808 Total assets $ 1,723 $ 4,808 </t>
        </is>
      </c>
    </row>
    <row r="6">
      <c r="A6" s="4" t="inlineStr">
        <is>
          <t>Summary of Gross Derivative Assets and Gross Commodity Derivative Assets and Liabilities in Condensed Consolidated Balance Sheets</t>
        </is>
      </c>
      <c r="B6" s="4" t="inlineStr">
        <is>
          <t xml:space="preserve">The following table summarizes the Company’s gross commodity derivative instrument assets and gross commodity derivative instrument liabilities in the condensed consolidated balance sheets: (in thousands) March 31, 2023 December 31, 2022 Gross commodity derivative instrument assets $ 1,723 $ 4,808 Gross commodity derivative instrument liabilities — — </t>
        </is>
      </c>
    </row>
    <row r="7">
      <c r="A7" s="4" t="inlineStr">
        <is>
          <t>Summary of Outstanding Commodity Derivative Instruments</t>
        </is>
      </c>
      <c r="B7" s="4" t="inlineStr">
        <is>
          <t>The following table summarizes the Company’s outstanding commodity derivative instruments: (in thousands) March 31, 2023 December 31, 2022 Notional amount of outstanding commodity derivative instruments $ 51,696 $ 61,128 Latest maturity date of outstanding commodity derivative instruments December 2023 December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Methods and Assumptions Used in Estimating Fair Value</t>
        </is>
      </c>
      <c r="B4" s="4" t="inlineStr">
        <is>
          <t>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s of the securities held within the mutual funds.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eighted average cost of capital (“WACC”) derived from market data.</t>
        </is>
      </c>
    </row>
    <row r="5">
      <c r="A5" s="4" t="inlineStr">
        <is>
          <t>Deferred Compensation Plan, Commodity Derivative Instruments, Debt and Acquisition Related Contingent Consideration</t>
        </is>
      </c>
      <c r="B5" s="4" t="inlineStr">
        <is>
          <t xml:space="preserve">The following tables summarize the carrying amounts and the fair values by level of the Company’s deferred compensation plan assets and liabilities, commodity derivative instruments, long‑term debt and acquisition related contingent consideration: March 31, 2023 (in thousands) Carrying Total Fair Value Fair Value Fair Value Assets: Deferred compensation plan assets $ 57,203 $ 57,203 $ 57,203 $ — $ — Commodity derivative instruments 1,723 1,723 — 1,723 — Liabilities: Deferred compensation plan liabilities 57,203 57,203 57,203 — — Long-term debt 598,860 584,000 — 584,000 — Acquisition related contingent consideration 576,446 576,446 — — 576,446 December 31, 2022 (in thousands) Carrying Total Fair Value Fair Value Fair Value Assets: Deferred compensation plan assets $ 51,257 $ 51,257 $ 51,257 $ — $ — Commodity derivative instruments 4,808 4,808 — 4,808 — Liabilities: Deferred compensation plan liabilities 51,257 51,257 51,257 — — Long-term debt 598,817 575,900 — 575,900 — Acquisition related contingent consideration 541,491 541,491 — — 541,491 </t>
        </is>
      </c>
    </row>
    <row r="6">
      <c r="A6" s="4" t="inlineStr">
        <is>
          <t>Summary of Acquisition Related Contingent Consideration Liability</t>
        </is>
      </c>
      <c r="B6" s="4" t="inlineStr">
        <is>
          <t xml:space="preserve">A summary of the Level 3 activity is as follows: First Quarter (in thousands) 2023 2022 Beginning balance - Level 3 liability $ 541,491 $ 542,105 Payments of acquisition related contingent consideration (6,499) (9,822) Reclassification to current payables (200) 1,100 Increase (decrease) in fair value 41,654 (5,457) Ending balance - Level 3 liability $ 576,446 $ 527,9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Obligatio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Pension Cost and Net Periodic Postretirement Benefit Cost</t>
        </is>
      </c>
      <c r="B4" s="4" t="inlineStr">
        <is>
          <t xml:space="preserve">The components of net periodic pension cost were as follows: First Quarter (in thousands) 2023 2022 Service cost $ 1,099 $ 1,860 Interest cost 3,508 2,659 Expected return on plan assets (2,914) (2,035) Recognized net actuarial loss 973 989 Amortization of prior service cost 4 — Net periodic pension cost $ 2,670 $ 3,473 The components of net periodic postretirement benefit cost were as follows: First Quarter (in thousands) 2023 2022 Service cost $ 294 $ 383 Interest cost 698 474 Recognized net actuarial loss — 92 Net periodic postretirement benefit cost $ 992 $ 9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ummary of Other Liabilities</t>
        </is>
      </c>
      <c r="B4" s="4" t="inlineStr">
        <is>
          <t xml:space="preserve">Other liabilities consisted of the following: (in thousands) March 31, 2023 December 31, 2022 Noncurrent portion of acquisition related contingent consideration $ 534,240 $ 501,431 Accruals for executive benefit plans 133,004 137,771 Noncurrent deferred proceeds from related parties 102,474 103,240 Other 10,274 10,915 Total other liabilities $ 779,992 $ 753,3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Following is a summary of the Company’s long-term debt: (in thousands) Maturity Interest Interest Public/ March 31, December 31, Senior bonds (1) 11/25/2025 3.80% Semi-annually Public $ 350,000 $ 350,000 Revolving credit facility (2) 7/9/2026 Variable Varies Nonpublic — — Senior notes 10/10/2026 3.93% Quarterly Nonpublic 100,000 100,000 Senior notes 3/21/2030 3.96% Quarterly Nonpublic 150,000 150,000 Unamortized discount on senior bonds (1) 11/25/2025 (23) (26) Debt issuance costs (1,117) (1,157) Total long-term debt $ 598,860 $ 598,817 (1) The senior bonds due in 2025 were issued at 99.975% of par. (2) During the first quarter of 2023, the Company amended its revolving credit facility to complete the transition of the interest rate index from the London InterBank Offered Rate (LIBOR) to the Secured Overnight Financing Rate (SOFR), as contemplated in the revolving credit facil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ompany's Purchases from Manufacturing Cooperatives</t>
        </is>
      </c>
      <c r="B4" s="4" t="inlineStr">
        <is>
          <t xml:space="preserve">The following table summarizes the Company’s purchases from these manufacturing cooperatives: First Quarter (in thousands) 2023 2022 Purchases from Southeastern $ 42,827 $ 32,022 Purchases from SAC 49,605 45,366 Total purchases from manufacturing cooperatives $ 92,432 $ 77,3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ummary of Accumulated Other Comprehensive (Loss)</t>
        </is>
      </c>
      <c r="B4" s="4" t="inlineStr">
        <is>
          <t>Following is a summary of AOCI(L) for the first quarter of 2023 and the first quarter of 2022: (in thousands) December 31, 2022 Pre-tax Activity Tax Effect March 31, 2023 Net pension activity: Actuarial loss $ (71,140) $ 973 $ (238) $ (70,405) Prior service costs (105) 4 (1) (102) Net postretirement benefits activity: Actuarial gain 6,752 — — 6,752 Prior service costs (624) — — (624) Reclassification of stranded tax effects (19,720) — — (19,720) Total AOCI(L) $ (84,837) $ 977 $ (239) $ (84,099) (in thousands) December 31, 2021 Pre-tax Activity Tax Effect April 1, 2022 Net pension activity: Actuarial loss $ (78,882) $ 989 $ (243) $ (78,136) Prior service credits 11 — — 11 Net postretirement benefits activity: Actuarial loss (1,239) 92 (23) (1,170) Prior service costs (624) — — (624) Foreign currency translation adjustment (9) — — (9) Reclassification of stranded tax effects (19,720) — — (19,720) Total AOCI(L) $ (100,463) $ 1,081 $ (266) $ (99,648)</t>
        </is>
      </c>
    </row>
    <row r="5">
      <c r="A5" s="4" t="inlineStr">
        <is>
          <t>Summary of Impact of Accumulated Other Comprehensive Income (Loss) on Statement of Operations</t>
        </is>
      </c>
      <c r="B5" s="4" t="inlineStr">
        <is>
          <t xml:space="preserve">Following is a summary of the impact of AOCI(L) on the condensed consolidated statements of operations: First Quarter 2023 (in thousands) Net Pension Activity Net Postretirement Benefits Activity Total Cost of sales $ 419 $ — $ 419 Selling, delivery and administrative expenses 558 — 558 Subtotal pre-tax 977 — 977 Income tax expense 239 — 239 Total after-tax effect $ 738 $ — $ 738 First Quarter 2022 (in thousands) Net Pension Activity Net Postretirement Benefits Activity Total Cost of sales $ 278 $ 41 $ 319 Selling, delivery and administrative expenses 711 51 762 Subtotal pre-tax 989 92 1,081 Income tax expense 243 23 266 Total after-tax effect $ 746 $ 69 $ 8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Common Stock</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1431367</v>
      </c>
      <c r="C5" s="5" t="n">
        <v>11431367</v>
      </c>
    </row>
    <row r="6">
      <c r="A6" s="4" t="inlineStr">
        <is>
          <t>Treasury stock, shares (in shares)</t>
        </is>
      </c>
      <c r="B6" s="5" t="n">
        <v>3062374</v>
      </c>
      <c r="C6" s="5" t="n">
        <v>3062374</v>
      </c>
    </row>
    <row r="7">
      <c r="A7" s="4" t="inlineStr">
        <is>
          <t>Class B Common Stock</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issued (in shares)</t>
        </is>
      </c>
      <c r="B10" s="5" t="n">
        <v>1632810</v>
      </c>
      <c r="C10" s="5" t="n">
        <v>1632810</v>
      </c>
    </row>
    <row r="11">
      <c r="A11" s="4" t="inlineStr">
        <is>
          <t>Treasury stock, shares (in shares)</t>
        </is>
      </c>
      <c r="B11" s="5" t="n">
        <v>628114</v>
      </c>
      <c r="C11" s="5" t="n">
        <v>628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mmary of Changes in Current Assets and Current Liabilities Affecting Cash Flows</t>
        </is>
      </c>
      <c r="B4" s="4" t="inlineStr">
        <is>
          <t>Changes in current assets and current liabilities affecting cash were as follows: First Quarter (in thousands) 2023 2022 Accounts receivable, trade $ (23,038) $ (3,033) Allowance for doubtful accounts 887 (574) Accounts receivable from The Coca‑Cola Company (10,807) 2,435 Accounts receivable, other 1,058 (56) Inventories 10,232 26,573 Prepaid expenses and other current assets 5,975 (16,083) Accounts payable, trade (15,636) (23,357) Accounts payable to The Coca‑Cola Company 26,521 13,835 Other accrued liabilities 3,280 3,267 Accrued compensation (51,175) (37,564) Accrued interest payable 3,165 2,142 Change in current assets less current liabilities $ (49,538) $ (32,4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Related Party Transactions - Narrative (Details) $ in Thousands</t>
        </is>
      </c>
      <c r="C1" s="2" t="inlineStr">
        <is>
          <t>3 Months Ended</t>
        </is>
      </c>
    </row>
    <row r="2">
      <c r="B2" s="2" t="inlineStr">
        <is>
          <t>Jan. 01, 2022 USD ($)</t>
        </is>
      </c>
      <c r="C2" s="2" t="inlineStr">
        <is>
          <t>Mar. 31, 2023 USD ($) shares</t>
        </is>
      </c>
      <c r="D2" s="2" t="inlineStr">
        <is>
          <t>Apr. 01, 2022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of acquisition related contingent consideration</t>
        </is>
      </c>
      <c r="B4" s="4" t="inlineStr">
        <is>
          <t xml:space="preserve"> </t>
        </is>
      </c>
      <c r="C4" s="6" t="n">
        <v>6499</v>
      </c>
      <c r="D4" s="6" t="n">
        <v>9822</v>
      </c>
      <c r="E4" s="4" t="inlineStr">
        <is>
          <t xml:space="preserve"> </t>
        </is>
      </c>
    </row>
    <row r="5">
      <c r="A5" s="4" t="inlineStr">
        <is>
          <t>Accounts receivable from related party</t>
        </is>
      </c>
      <c r="B5" s="4" t="inlineStr">
        <is>
          <t xml:space="preserve"> </t>
        </is>
      </c>
      <c r="C5" s="5" t="n">
        <v>46593</v>
      </c>
      <c r="D5" s="4" t="inlineStr">
        <is>
          <t xml:space="preserve"> </t>
        </is>
      </c>
      <c r="E5" s="6" t="n">
        <v>35786</v>
      </c>
    </row>
    <row r="6">
      <c r="A6" s="4" t="inlineStr">
        <is>
          <t>Lease liability, operating lease</t>
        </is>
      </c>
      <c r="B6" s="4" t="inlineStr">
        <is>
          <t xml:space="preserve"> </t>
        </is>
      </c>
      <c r="C6" s="6" t="n">
        <v>140361</v>
      </c>
      <c r="D6" s="4" t="inlineStr">
        <is>
          <t xml:space="preserve"> </t>
        </is>
      </c>
      <c r="E6" s="5" t="n">
        <v>146398</v>
      </c>
    </row>
    <row r="7">
      <c r="A7" s="4" t="inlineStr">
        <is>
          <t>Long-Term Performance Equity Pla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ward settled in cash or shares, average closing prices of shares during trading days of performance period (in days)</t>
        </is>
      </c>
      <c r="B9" s="4" t="inlineStr">
        <is>
          <t xml:space="preserve"> </t>
        </is>
      </c>
      <c r="C9" s="4" t="inlineStr">
        <is>
          <t>20 days</t>
        </is>
      </c>
      <c r="D9" s="4" t="inlineStr">
        <is>
          <t xml:space="preserve"> </t>
        </is>
      </c>
      <c r="E9" s="4" t="inlineStr">
        <is>
          <t xml:space="preserve"> </t>
        </is>
      </c>
    </row>
    <row r="10">
      <c r="A10" s="4" t="inlineStr">
        <is>
          <t>Long-Term Performance Equity Plan | Selling, delivery and administrative expens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elling, distribution and administrative expenses</t>
        </is>
      </c>
      <c r="B12" s="4" t="inlineStr">
        <is>
          <t xml:space="preserve"> </t>
        </is>
      </c>
      <c r="C12" s="6" t="n">
        <v>2000</v>
      </c>
      <c r="D12" s="5" t="n">
        <v>2000</v>
      </c>
      <c r="E12" s="4" t="inlineStr">
        <is>
          <t xml:space="preserve"> </t>
        </is>
      </c>
    </row>
    <row r="13">
      <c r="A13" s="4" t="inlineStr">
        <is>
          <t>J. Frank Harrison, III</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Voting power of stock held by related party (as a percent)</t>
        </is>
      </c>
      <c r="B15" s="4" t="inlineStr">
        <is>
          <t xml:space="preserve"> </t>
        </is>
      </c>
      <c r="C15" s="8" t="n">
        <v>0.71</v>
      </c>
      <c r="D15" s="4" t="inlineStr">
        <is>
          <t xml:space="preserve"> </t>
        </is>
      </c>
      <c r="E15" s="4" t="inlineStr">
        <is>
          <t xml:space="preserve"> </t>
        </is>
      </c>
    </row>
    <row r="16">
      <c r="A16" s="4" t="inlineStr">
        <is>
          <t>J. Frank Harrison, III | Class B Common Stock</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Voting power of stock held by related party (in shares) | shares</t>
        </is>
      </c>
      <c r="B18" s="4" t="inlineStr">
        <is>
          <t xml:space="preserve"> </t>
        </is>
      </c>
      <c r="C18" s="5" t="n">
        <v>1004394</v>
      </c>
      <c r="D18" s="4" t="inlineStr">
        <is>
          <t xml:space="preserve"> </t>
        </is>
      </c>
      <c r="E18" s="4" t="inlineStr">
        <is>
          <t xml:space="preserve"> </t>
        </is>
      </c>
    </row>
    <row r="19">
      <c r="A19" s="4" t="inlineStr">
        <is>
          <t>The Coca-Cola Compan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Voting power of stock held by related party (as a percent)</t>
        </is>
      </c>
      <c r="B21" s="4" t="inlineStr">
        <is>
          <t xml:space="preserve"> </t>
        </is>
      </c>
      <c r="C21" s="8" t="n">
        <v>0.09</v>
      </c>
      <c r="D21" s="4" t="inlineStr">
        <is>
          <t xml:space="preserve"> </t>
        </is>
      </c>
      <c r="E21" s="4" t="inlineStr">
        <is>
          <t xml:space="preserve"> </t>
        </is>
      </c>
    </row>
    <row r="22">
      <c r="A22" s="4" t="inlineStr">
        <is>
          <t>Payments made to related party for concentrate syrup, sweetener, finished products and other purchases (as a percent)</t>
        </is>
      </c>
      <c r="B22" s="4" t="inlineStr">
        <is>
          <t xml:space="preserve"> </t>
        </is>
      </c>
      <c r="C22" s="9" t="n">
        <v>0.8</v>
      </c>
      <c r="D22" s="4" t="inlineStr">
        <is>
          <t xml:space="preserve"> </t>
        </is>
      </c>
      <c r="E22" s="4" t="inlineStr">
        <is>
          <t xml:space="preserve"> </t>
        </is>
      </c>
    </row>
    <row r="23">
      <c r="A23" s="4" t="inlineStr">
        <is>
          <t>The Coca-Cola Company | Distribution agreements, net | Agreement To Acquire Additional Distribution Right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amounts of transaction</t>
        </is>
      </c>
      <c r="B25" s="6" t="n">
        <v>30100</v>
      </c>
      <c r="C25" s="4" t="inlineStr">
        <is>
          <t xml:space="preserve"> </t>
        </is>
      </c>
      <c r="D25" s="4" t="inlineStr">
        <is>
          <t xml:space="preserve"> </t>
        </is>
      </c>
      <c r="E25" s="4" t="inlineStr">
        <is>
          <t xml:space="preserve"> </t>
        </is>
      </c>
    </row>
    <row r="26">
      <c r="A26" s="4" t="inlineStr">
        <is>
          <t>Estimated useful life (in years)</t>
        </is>
      </c>
      <c r="B26" s="4" t="inlineStr">
        <is>
          <t>40 years</t>
        </is>
      </c>
      <c r="C26" s="4" t="inlineStr">
        <is>
          <t xml:space="preserve"> </t>
        </is>
      </c>
      <c r="D26" s="4" t="inlineStr">
        <is>
          <t xml:space="preserve"> </t>
        </is>
      </c>
      <c r="E26" s="4" t="inlineStr">
        <is>
          <t xml:space="preserve"> </t>
        </is>
      </c>
    </row>
    <row r="27">
      <c r="A27" s="4" t="inlineStr">
        <is>
          <t>CCR | Comprehensive Beverage Agreemen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ayments of acquisition related contingent consideration</t>
        </is>
      </c>
      <c r="B29" s="4" t="inlineStr">
        <is>
          <t xml:space="preserve"> </t>
        </is>
      </c>
      <c r="C29" s="6" t="n">
        <v>6500</v>
      </c>
      <c r="D29" s="5" t="n">
        <v>9800</v>
      </c>
      <c r="E29" s="4" t="inlineStr">
        <is>
          <t xml:space="preserve"> </t>
        </is>
      </c>
    </row>
    <row r="30">
      <c r="A30" s="4" t="inlineStr">
        <is>
          <t>Southeastern | Other Asset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Equity investments</t>
        </is>
      </c>
      <c r="B32" s="4" t="inlineStr">
        <is>
          <t xml:space="preserve"> </t>
        </is>
      </c>
      <c r="C32" s="5" t="n">
        <v>21800</v>
      </c>
      <c r="D32" s="4" t="inlineStr">
        <is>
          <t xml:space="preserve"> </t>
        </is>
      </c>
      <c r="E32" s="5" t="n">
        <v>21200</v>
      </c>
    </row>
    <row r="33">
      <c r="A33" s="4" t="inlineStr">
        <is>
          <t>SAC</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Proceeds from management fees received from SAC, classified as reduction of cost of sales</t>
        </is>
      </c>
      <c r="B35" s="4" t="inlineStr">
        <is>
          <t xml:space="preserve"> </t>
        </is>
      </c>
      <c r="C35" s="5" t="n">
        <v>2200</v>
      </c>
      <c r="D35" s="5" t="n">
        <v>2100</v>
      </c>
      <c r="E35" s="4" t="inlineStr">
        <is>
          <t xml:space="preserve"> </t>
        </is>
      </c>
    </row>
    <row r="36">
      <c r="A36" s="4" t="inlineStr">
        <is>
          <t>SAC | Other Asset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Equity investments</t>
        </is>
      </c>
      <c r="B38" s="4" t="inlineStr">
        <is>
          <t xml:space="preserve"> </t>
        </is>
      </c>
      <c r="C38" s="5" t="n">
        <v>10400</v>
      </c>
      <c r="D38" s="4" t="inlineStr">
        <is>
          <t xml:space="preserve"> </t>
        </is>
      </c>
      <c r="E38" s="5" t="n">
        <v>8200</v>
      </c>
    </row>
    <row r="39">
      <c r="A39" s="4" t="inlineStr">
        <is>
          <t>CCBS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Accounts receivable from related party</t>
        </is>
      </c>
      <c r="B41" s="4" t="inlineStr">
        <is>
          <t xml:space="preserve"> </t>
        </is>
      </c>
      <c r="C41" s="5" t="n">
        <v>20700</v>
      </c>
      <c r="D41" s="4" t="inlineStr">
        <is>
          <t xml:space="preserve"> </t>
        </is>
      </c>
      <c r="E41" s="5" t="n">
        <v>25700</v>
      </c>
    </row>
    <row r="42">
      <c r="A42" s="4" t="inlineStr">
        <is>
          <t>CONA</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Service fees</t>
        </is>
      </c>
      <c r="B44" s="4" t="inlineStr">
        <is>
          <t xml:space="preserve"> </t>
        </is>
      </c>
      <c r="C44" s="5" t="n">
        <v>6400</v>
      </c>
      <c r="D44" s="6" t="n">
        <v>6000</v>
      </c>
      <c r="E44" s="4" t="inlineStr">
        <is>
          <t xml:space="preserve"> </t>
        </is>
      </c>
    </row>
    <row r="45">
      <c r="A45" s="4" t="inlineStr">
        <is>
          <t>CONA | Other Asset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Equity investments</t>
        </is>
      </c>
      <c r="B47" s="4" t="inlineStr">
        <is>
          <t xml:space="preserve"> </t>
        </is>
      </c>
      <c r="C47" s="5" t="n">
        <v>17900</v>
      </c>
      <c r="D47" s="4" t="inlineStr">
        <is>
          <t xml:space="preserve"> </t>
        </is>
      </c>
      <c r="E47" s="5" t="n">
        <v>16900</v>
      </c>
    </row>
    <row r="48">
      <c r="A48" s="4" t="inlineStr">
        <is>
          <t>Beacon, Company Headquarters</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Lease liability, operating lease</t>
        </is>
      </c>
      <c r="B50" s="4" t="inlineStr">
        <is>
          <t xml:space="preserve"> </t>
        </is>
      </c>
      <c r="C50" s="6" t="n">
        <v>24700</v>
      </c>
      <c r="D50" s="4" t="inlineStr">
        <is>
          <t xml:space="preserve"> </t>
        </is>
      </c>
      <c r="E50" s="6" t="n">
        <v>255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Significant Transactions between Company and The Coca-Cola Company (Details) - The Coca-Cola Company - USD ($) $ in Thousands</t>
        </is>
      </c>
      <c r="B1" s="2" t="inlineStr">
        <is>
          <t>3 Months Ended</t>
        </is>
      </c>
    </row>
    <row r="2">
      <c r="B2" s="2" t="inlineStr">
        <is>
          <t>Mar. 31, 2023</t>
        </is>
      </c>
      <c r="C2" s="2" t="inlineStr">
        <is>
          <t>Apr. 01, 2022</t>
        </is>
      </c>
    </row>
    <row r="3">
      <c r="A3" s="3" t="inlineStr">
        <is>
          <t>Related Party Transaction [Line Items]</t>
        </is>
      </c>
      <c r="B3" s="4" t="inlineStr">
        <is>
          <t xml:space="preserve"> </t>
        </is>
      </c>
      <c r="C3" s="4" t="inlineStr">
        <is>
          <t xml:space="preserve"> </t>
        </is>
      </c>
    </row>
    <row r="4">
      <c r="A4" s="4" t="inlineStr">
        <is>
          <t>Payments made by the Company to The Coca-Cola Company</t>
        </is>
      </c>
      <c r="B4" s="6" t="n">
        <v>469527</v>
      </c>
      <c r="C4" s="6" t="n">
        <v>419708</v>
      </c>
    </row>
    <row r="5">
      <c r="A5" s="4" t="inlineStr">
        <is>
          <t>Payments made by The Coca-Cola Company to the Company</t>
        </is>
      </c>
      <c r="B5" s="6" t="n">
        <v>47439</v>
      </c>
      <c r="C5" s="6" t="n">
        <v>596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iability to Estimated Fair Value of Contingent Consideration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Current portion of acquisition related contingent consideration</t>
        </is>
      </c>
      <c r="B3" s="6" t="n">
        <v>42206</v>
      </c>
      <c r="C3" s="6" t="n">
        <v>40060</v>
      </c>
    </row>
    <row r="4">
      <c r="A4" s="4" t="inlineStr">
        <is>
          <t>Noncurrent portion of acquisition related contingent consideration</t>
        </is>
      </c>
      <c r="B4" s="5" t="n">
        <v>534240</v>
      </c>
      <c r="C4" s="5" t="n">
        <v>501431</v>
      </c>
    </row>
    <row r="5">
      <c r="A5" s="4" t="inlineStr">
        <is>
          <t>CCR | Comprehensive Beverag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urrent portion of acquisition related contingent consideration</t>
        </is>
      </c>
      <c r="B7" s="5" t="n">
        <v>42206</v>
      </c>
      <c r="C7" s="5" t="n">
        <v>40060</v>
      </c>
    </row>
    <row r="8">
      <c r="A8" s="4" t="inlineStr">
        <is>
          <t>Noncurrent portion of acquisition related contingent consideration</t>
        </is>
      </c>
      <c r="B8" s="5" t="n">
        <v>534240</v>
      </c>
      <c r="C8" s="5" t="n">
        <v>501431</v>
      </c>
    </row>
    <row r="9">
      <c r="A9" s="4" t="inlineStr">
        <is>
          <t>Total acquisition related contingent consideration</t>
        </is>
      </c>
      <c r="B9" s="6" t="n">
        <v>576446</v>
      </c>
      <c r="C9" s="6" t="n">
        <v>541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ntal Payments Related to Leases (Details) - USD ($) $ in Thousands</t>
        </is>
      </c>
      <c r="B1" s="2" t="inlineStr">
        <is>
          <t>3 Months Ended</t>
        </is>
      </c>
    </row>
    <row r="2">
      <c r="B2" s="2" t="inlineStr">
        <is>
          <t>Mar. 31, 2023</t>
        </is>
      </c>
      <c r="C2" s="2" t="inlineStr">
        <is>
          <t>Apr. 01, 2022</t>
        </is>
      </c>
    </row>
    <row r="3">
      <c r="A3" s="4" t="inlineStr">
        <is>
          <t>Company headquarter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ntal payments related to leases</t>
        </is>
      </c>
      <c r="B5" s="6" t="n">
        <v>983</v>
      </c>
      <c r="C5" s="6" t="n">
        <v>963</v>
      </c>
    </row>
    <row r="6">
      <c r="A6" s="4" t="inlineStr">
        <is>
          <t>Snyder Production Cent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ntal payments related to leases</t>
        </is>
      </c>
      <c r="B8" s="6" t="n">
        <v>0</v>
      </c>
      <c r="C8" s="6" t="n">
        <v>9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Revenue Recognition - Narrative (Details) $ in Millions</t>
        </is>
      </c>
      <c r="B1" s="2" t="inlineStr">
        <is>
          <t>3 Months Ended</t>
        </is>
      </c>
    </row>
    <row r="2">
      <c r="B2" s="2" t="inlineStr">
        <is>
          <t>Mar. 31, 2023 USD ($) category</t>
        </is>
      </c>
      <c r="C2" s="2" t="inlineStr">
        <is>
          <t>Apr. 01, 2022</t>
        </is>
      </c>
      <c r="D2" s="2" t="inlineStr">
        <is>
          <t>Dec. 31, 2022 USD ($)</t>
        </is>
      </c>
    </row>
    <row r="3">
      <c r="A3" s="3" t="inlineStr">
        <is>
          <t>Revenue From Contract With Customer [Line Items]</t>
        </is>
      </c>
      <c r="B3" s="4" t="inlineStr">
        <is>
          <t xml:space="preserve"> </t>
        </is>
      </c>
      <c r="C3" s="4" t="inlineStr">
        <is>
          <t xml:space="preserve"> </t>
        </is>
      </c>
      <c r="D3" s="4" t="inlineStr">
        <is>
          <t xml:space="preserve"> </t>
        </is>
      </c>
    </row>
    <row r="4">
      <c r="A4" s="4" t="inlineStr">
        <is>
          <t>Number of sales categories | category</t>
        </is>
      </c>
      <c r="B4" s="5" t="n">
        <v>2</v>
      </c>
      <c r="C4" s="4" t="inlineStr">
        <is>
          <t xml:space="preserve"> </t>
        </is>
      </c>
      <c r="D4" s="4" t="inlineStr">
        <is>
          <t xml:space="preserve"> </t>
        </is>
      </c>
    </row>
    <row r="5">
      <c r="A5" s="4" t="inlineStr">
        <is>
          <t>Reserve for customer return | $</t>
        </is>
      </c>
      <c r="B5" s="6" t="n">
        <v>3</v>
      </c>
      <c r="C5" s="4" t="inlineStr">
        <is>
          <t xml:space="preserve"> </t>
        </is>
      </c>
      <c r="D5" s="6" t="n">
        <v>3</v>
      </c>
    </row>
    <row r="6">
      <c r="A6" s="4" t="inlineStr">
        <is>
          <t>Repair Service | Minimum</t>
        </is>
      </c>
      <c r="B6" s="4" t="inlineStr">
        <is>
          <t xml:space="preserve"> </t>
        </is>
      </c>
      <c r="C6" s="4" t="inlineStr">
        <is>
          <t xml:space="preserve"> </t>
        </is>
      </c>
      <c r="D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row>
    <row r="8">
      <c r="A8" s="4" t="inlineStr">
        <is>
          <t>General period for completion of services</t>
        </is>
      </c>
      <c r="B8" s="4" t="inlineStr">
        <is>
          <t>1 day</t>
        </is>
      </c>
      <c r="C8" s="4" t="inlineStr">
        <is>
          <t xml:space="preserve"> </t>
        </is>
      </c>
      <c r="D8" s="4" t="inlineStr">
        <is>
          <t xml:space="preserve"> </t>
        </is>
      </c>
    </row>
    <row r="9">
      <c r="A9" s="4" t="inlineStr">
        <is>
          <t>Repair Service | Maximum</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General period for completion of services</t>
        </is>
      </c>
      <c r="B11" s="4" t="inlineStr">
        <is>
          <t>1 month</t>
        </is>
      </c>
      <c r="C11" s="4" t="inlineStr">
        <is>
          <t xml:space="preserve"> </t>
        </is>
      </c>
      <c r="D11" s="4" t="inlineStr">
        <is>
          <t xml:space="preserve"> </t>
        </is>
      </c>
    </row>
    <row r="12">
      <c r="A12" s="4" t="inlineStr">
        <is>
          <t>Bottle/Can Sale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Sales return estimated percentage (less than)</t>
        </is>
      </c>
      <c r="B14" s="8" t="n">
        <v>0.01</v>
      </c>
      <c r="C14" s="4" t="inlineStr">
        <is>
          <t xml:space="preserve"> </t>
        </is>
      </c>
      <c r="D14" s="4" t="inlineStr">
        <is>
          <t xml:space="preserve"> </t>
        </is>
      </c>
    </row>
    <row r="15">
      <c r="A15" s="4" t="inlineStr">
        <is>
          <t>Post-Mix and Other</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Sales return estimated percentage (less than)</t>
        </is>
      </c>
      <c r="B17" s="8" t="n">
        <v>0.01</v>
      </c>
      <c r="C17" s="4" t="inlineStr">
        <is>
          <t xml:space="preserve"> </t>
        </is>
      </c>
      <c r="D17" s="4" t="inlineStr">
        <is>
          <t xml:space="preserve"> </t>
        </is>
      </c>
    </row>
    <row r="18">
      <c r="A18" s="4" t="inlineStr">
        <is>
          <t>Revenue From Contract With Customer Benchmark | Timing of Sale | Point in Time Net Sales</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Sales percentage</t>
        </is>
      </c>
      <c r="B20" s="8" t="n">
        <v>0.98</v>
      </c>
      <c r="C20" s="8" t="n">
        <v>0.97</v>
      </c>
      <c r="D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from Contracts with Customers (Details) - USD ($) $ in Thousands</t>
        </is>
      </c>
      <c r="B1" s="2" t="inlineStr">
        <is>
          <t>3 Months Ended</t>
        </is>
      </c>
    </row>
    <row r="2">
      <c r="B2" s="2" t="inlineStr">
        <is>
          <t>Mar. 31, 2023</t>
        </is>
      </c>
      <c r="C2" s="2" t="inlineStr">
        <is>
          <t>Apr. 01, 2022</t>
        </is>
      </c>
    </row>
    <row r="3">
      <c r="A3" s="3" t="inlineStr">
        <is>
          <t>Disaggregation of Revenue [Line Items]</t>
        </is>
      </c>
      <c r="B3" s="4" t="inlineStr">
        <is>
          <t xml:space="preserve"> </t>
        </is>
      </c>
      <c r="C3" s="4" t="inlineStr">
        <is>
          <t xml:space="preserve"> </t>
        </is>
      </c>
    </row>
    <row r="4">
      <c r="A4" s="4" t="inlineStr">
        <is>
          <t>Net sales</t>
        </is>
      </c>
      <c r="B4" s="6" t="n">
        <v>1571642</v>
      </c>
      <c r="C4" s="6" t="n">
        <v>1404358</v>
      </c>
    </row>
    <row r="5">
      <c r="A5" s="4" t="inlineStr">
        <is>
          <t>Point in Time Ne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533288</v>
      </c>
      <c r="C7" s="5" t="n">
        <v>1362251</v>
      </c>
    </row>
    <row r="8">
      <c r="A8" s="4" t="inlineStr">
        <is>
          <t>Point in Time Net Sales | Nonalcoholic Beverag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533288</v>
      </c>
      <c r="C10" s="5" t="n">
        <v>1362251</v>
      </c>
    </row>
    <row r="11">
      <c r="A11" s="4" t="inlineStr">
        <is>
          <t>Over Time Ne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8354</v>
      </c>
      <c r="C13" s="5" t="n">
        <v>42107</v>
      </c>
    </row>
    <row r="14">
      <c r="A14" s="4" t="inlineStr">
        <is>
          <t>Over Time Net Sales | Nonalcoholic Beverag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2124</v>
      </c>
      <c r="C16" s="5" t="n">
        <v>10970</v>
      </c>
    </row>
    <row r="17">
      <c r="A17" s="4" t="inlineStr">
        <is>
          <t>Over Time Net Sales | All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26230</v>
      </c>
      <c r="C19" s="6" t="n">
        <v>311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in Allowance for Credit Losses (Details) - USD ($) $ in Thousands</t>
        </is>
      </c>
      <c r="B1" s="2" t="inlineStr">
        <is>
          <t>3 Months Ended</t>
        </is>
      </c>
    </row>
    <row r="2">
      <c r="B2" s="2" t="inlineStr">
        <is>
          <t>Mar. 31, 2023</t>
        </is>
      </c>
      <c r="C2" s="2" t="inlineStr">
        <is>
          <t>Apr. 01, 2022</t>
        </is>
      </c>
    </row>
    <row r="3">
      <c r="A3" s="3" t="inlineStr">
        <is>
          <t>Financing Receivable, Allowance for Credit Loss [Roll Forward]</t>
        </is>
      </c>
      <c r="B3" s="4" t="inlineStr">
        <is>
          <t xml:space="preserve"> </t>
        </is>
      </c>
      <c r="C3" s="4" t="inlineStr">
        <is>
          <t xml:space="preserve"> </t>
        </is>
      </c>
    </row>
    <row r="4">
      <c r="A4" s="4" t="inlineStr">
        <is>
          <t>Beginning balance - allowance for credit losses</t>
        </is>
      </c>
      <c r="B4" s="6" t="n">
        <v>13119</v>
      </c>
      <c r="C4" s="6" t="n">
        <v>14336</v>
      </c>
    </row>
    <row r="5">
      <c r="A5" s="4" t="inlineStr">
        <is>
          <t>Additions charged to expenses and as a reduction to net sales</t>
        </is>
      </c>
      <c r="B5" s="5" t="n">
        <v>1631</v>
      </c>
      <c r="C5" s="5" t="n">
        <v>27</v>
      </c>
    </row>
    <row r="6">
      <c r="A6" s="4" t="inlineStr">
        <is>
          <t>Deductions</t>
        </is>
      </c>
      <c r="B6" s="5" t="n">
        <v>-744</v>
      </c>
      <c r="C6" s="5" t="n">
        <v>-601</v>
      </c>
    </row>
    <row r="7">
      <c r="A7" s="4" t="inlineStr">
        <is>
          <t>Ending balance - allowance for credit losses</t>
        </is>
      </c>
      <c r="B7" s="6" t="n">
        <v>14006</v>
      </c>
      <c r="C7" s="6" t="n">
        <v>137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egments - Narrative (Details)</t>
        </is>
      </c>
      <c r="B1" s="2" t="inlineStr">
        <is>
          <t>3 Months Ended</t>
        </is>
      </c>
    </row>
    <row r="2">
      <c r="B2" s="2" t="inlineStr">
        <is>
          <t>Mar. 31, 2023 segment</t>
        </is>
      </c>
    </row>
    <row r="3">
      <c r="A3" s="3" t="inlineStr">
        <is>
          <t>Segment Reporting Information [Line Items]</t>
        </is>
      </c>
      <c r="B3" s="4" t="inlineStr">
        <is>
          <t xml:space="preserve"> </t>
        </is>
      </c>
    </row>
    <row r="4">
      <c r="A4" s="4" t="inlineStr">
        <is>
          <t>Number of operating segments</t>
        </is>
      </c>
      <c r="B4" s="5" t="n">
        <v>3</v>
      </c>
    </row>
    <row r="5">
      <c r="A5" s="4" t="inlineStr">
        <is>
          <t>All Other</t>
        </is>
      </c>
      <c r="B5" s="4" t="inlineStr">
        <is>
          <t xml:space="preserve"> </t>
        </is>
      </c>
    </row>
    <row r="6">
      <c r="A6" s="3" t="inlineStr">
        <is>
          <t>Segment Reporting Information [Line Items]</t>
        </is>
      </c>
      <c r="B6" s="4" t="inlineStr">
        <is>
          <t xml:space="preserve"> </t>
        </is>
      </c>
    </row>
    <row r="7">
      <c r="A7" s="4" t="inlineStr">
        <is>
          <t>Number of operating segments</t>
        </is>
      </c>
      <c r="B7"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Information by Segment (Details) - USD ($) $ in Thousands</t>
        </is>
      </c>
      <c r="B1" s="2" t="inlineStr">
        <is>
          <t>3 Months Ended</t>
        </is>
      </c>
    </row>
    <row r="2">
      <c r="B2" s="2" t="inlineStr">
        <is>
          <t>Mar. 31, 2023</t>
        </is>
      </c>
      <c r="C2" s="2" t="inlineStr">
        <is>
          <t>Apr. 01, 2022</t>
        </is>
      </c>
    </row>
    <row r="3">
      <c r="A3" s="3" t="inlineStr">
        <is>
          <t>Net sales:</t>
        </is>
      </c>
      <c r="B3" s="4" t="inlineStr">
        <is>
          <t xml:space="preserve"> </t>
        </is>
      </c>
      <c r="C3" s="4" t="inlineStr">
        <is>
          <t xml:space="preserve"> </t>
        </is>
      </c>
    </row>
    <row r="4">
      <c r="A4" s="4" t="inlineStr">
        <is>
          <t>Consolidated net sales</t>
        </is>
      </c>
      <c r="B4" s="6" t="n">
        <v>1571642</v>
      </c>
      <c r="C4" s="6" t="n">
        <v>1404358</v>
      </c>
    </row>
    <row r="5">
      <c r="A5" s="3" t="inlineStr">
        <is>
          <t>Income from operations:</t>
        </is>
      </c>
      <c r="B5" s="4" t="inlineStr">
        <is>
          <t xml:space="preserve"> </t>
        </is>
      </c>
      <c r="C5" s="4" t="inlineStr">
        <is>
          <t xml:space="preserve"> </t>
        </is>
      </c>
    </row>
    <row r="6">
      <c r="A6" s="4" t="inlineStr">
        <is>
          <t>Consolidated income from operations</t>
        </is>
      </c>
      <c r="B6" s="5" t="n">
        <v>206054</v>
      </c>
      <c r="C6" s="5" t="n">
        <v>130985</v>
      </c>
    </row>
    <row r="7">
      <c r="A7" s="3" t="inlineStr">
        <is>
          <t>Depreciation and amortization:</t>
        </is>
      </c>
      <c r="B7" s="4" t="inlineStr">
        <is>
          <t xml:space="preserve"> </t>
        </is>
      </c>
      <c r="C7" s="4" t="inlineStr">
        <is>
          <t xml:space="preserve"> </t>
        </is>
      </c>
    </row>
    <row r="8">
      <c r="A8" s="4" t="inlineStr">
        <is>
          <t>Consolidated depreciation and amortization</t>
        </is>
      </c>
      <c r="B8" s="5" t="n">
        <v>43509</v>
      </c>
      <c r="C8" s="5" t="n">
        <v>43269</v>
      </c>
    </row>
    <row r="9">
      <c r="A9" s="4" t="inlineStr">
        <is>
          <t>Operating Segments | Nonalcoholic Beverages</t>
        </is>
      </c>
      <c r="B9" s="4" t="inlineStr">
        <is>
          <t xml:space="preserve"> </t>
        </is>
      </c>
      <c r="C9" s="4" t="inlineStr">
        <is>
          <t xml:space="preserve"> </t>
        </is>
      </c>
    </row>
    <row r="10">
      <c r="A10" s="3" t="inlineStr">
        <is>
          <t>Net sales:</t>
        </is>
      </c>
      <c r="B10" s="4" t="inlineStr">
        <is>
          <t xml:space="preserve"> </t>
        </is>
      </c>
      <c r="C10" s="4" t="inlineStr">
        <is>
          <t xml:space="preserve"> </t>
        </is>
      </c>
    </row>
    <row r="11">
      <c r="A11" s="4" t="inlineStr">
        <is>
          <t>Consolidated net sales</t>
        </is>
      </c>
      <c r="B11" s="5" t="n">
        <v>1545412</v>
      </c>
      <c r="C11" s="5" t="n">
        <v>1373221</v>
      </c>
    </row>
    <row r="12">
      <c r="A12" s="3" t="inlineStr">
        <is>
          <t>Income from operations:</t>
        </is>
      </c>
      <c r="B12" s="4" t="inlineStr">
        <is>
          <t xml:space="preserve"> </t>
        </is>
      </c>
      <c r="C12" s="4" t="inlineStr">
        <is>
          <t xml:space="preserve"> </t>
        </is>
      </c>
    </row>
    <row r="13">
      <c r="A13" s="4" t="inlineStr">
        <is>
          <t>Consolidated income from operations</t>
        </is>
      </c>
      <c r="B13" s="5" t="n">
        <v>209779</v>
      </c>
      <c r="C13" s="5" t="n">
        <v>134558</v>
      </c>
    </row>
    <row r="14">
      <c r="A14" s="3" t="inlineStr">
        <is>
          <t>Depreciation and amortization:</t>
        </is>
      </c>
      <c r="B14" s="4" t="inlineStr">
        <is>
          <t xml:space="preserve"> </t>
        </is>
      </c>
      <c r="C14" s="4" t="inlineStr">
        <is>
          <t xml:space="preserve"> </t>
        </is>
      </c>
    </row>
    <row r="15">
      <c r="A15" s="4" t="inlineStr">
        <is>
          <t>Consolidated depreciation and amortization</t>
        </is>
      </c>
      <c r="B15" s="5" t="n">
        <v>40564</v>
      </c>
      <c r="C15" s="5" t="n">
        <v>40286</v>
      </c>
    </row>
    <row r="16">
      <c r="A16" s="4" t="inlineStr">
        <is>
          <t>Operating Segments | All Other</t>
        </is>
      </c>
      <c r="B16" s="4" t="inlineStr">
        <is>
          <t xml:space="preserve"> </t>
        </is>
      </c>
      <c r="C16" s="4" t="inlineStr">
        <is>
          <t xml:space="preserve"> </t>
        </is>
      </c>
    </row>
    <row r="17">
      <c r="A17" s="3" t="inlineStr">
        <is>
          <t>Net sales:</t>
        </is>
      </c>
      <c r="B17" s="4" t="inlineStr">
        <is>
          <t xml:space="preserve"> </t>
        </is>
      </c>
      <c r="C17" s="4" t="inlineStr">
        <is>
          <t xml:space="preserve"> </t>
        </is>
      </c>
    </row>
    <row r="18">
      <c r="A18" s="4" t="inlineStr">
        <is>
          <t>Consolidated net sales</t>
        </is>
      </c>
      <c r="B18" s="5" t="n">
        <v>92376</v>
      </c>
      <c r="C18" s="5" t="n">
        <v>96163</v>
      </c>
    </row>
    <row r="19">
      <c r="A19" s="3" t="inlineStr">
        <is>
          <t>Income from operations:</t>
        </is>
      </c>
      <c r="B19" s="4" t="inlineStr">
        <is>
          <t xml:space="preserve"> </t>
        </is>
      </c>
      <c r="C19" s="4" t="inlineStr">
        <is>
          <t xml:space="preserve"> </t>
        </is>
      </c>
    </row>
    <row r="20">
      <c r="A20" s="4" t="inlineStr">
        <is>
          <t>Consolidated income from operations</t>
        </is>
      </c>
      <c r="B20" s="5" t="n">
        <v>-3725</v>
      </c>
      <c r="C20" s="5" t="n">
        <v>-3573</v>
      </c>
    </row>
    <row r="21">
      <c r="A21" s="3" t="inlineStr">
        <is>
          <t>Depreciation and amortization:</t>
        </is>
      </c>
      <c r="B21" s="4" t="inlineStr">
        <is>
          <t xml:space="preserve"> </t>
        </is>
      </c>
      <c r="C21" s="4" t="inlineStr">
        <is>
          <t xml:space="preserve"> </t>
        </is>
      </c>
    </row>
    <row r="22">
      <c r="A22" s="4" t="inlineStr">
        <is>
          <t>Consolidated depreciation and amortization</t>
        </is>
      </c>
      <c r="B22" s="5" t="n">
        <v>2945</v>
      </c>
      <c r="C22" s="5" t="n">
        <v>2983</v>
      </c>
    </row>
    <row r="23">
      <c r="A23" s="4" t="inlineStr">
        <is>
          <t>Eliminations</t>
        </is>
      </c>
      <c r="B23" s="4" t="inlineStr">
        <is>
          <t xml:space="preserve"> </t>
        </is>
      </c>
      <c r="C23" s="4" t="inlineStr">
        <is>
          <t xml:space="preserve"> </t>
        </is>
      </c>
    </row>
    <row r="24">
      <c r="A24" s="3" t="inlineStr">
        <is>
          <t>Net sales:</t>
        </is>
      </c>
      <c r="B24" s="4" t="inlineStr">
        <is>
          <t xml:space="preserve"> </t>
        </is>
      </c>
      <c r="C24" s="4" t="inlineStr">
        <is>
          <t xml:space="preserve"> </t>
        </is>
      </c>
    </row>
    <row r="25">
      <c r="A25" s="4" t="inlineStr">
        <is>
          <t>Consolidated net sales</t>
        </is>
      </c>
      <c r="B25" s="6" t="n">
        <v>-66146</v>
      </c>
      <c r="C25" s="6" t="n">
        <v>-650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income</t>
        </is>
      </c>
      <c r="B4" s="6" t="n">
        <v>118127</v>
      </c>
      <c r="C4" s="6" t="n">
        <v>933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 from property, plant and equipment and financing leases</t>
        </is>
      </c>
      <c r="B6" s="5" t="n">
        <v>37601</v>
      </c>
      <c r="C6" s="5" t="n">
        <v>37361</v>
      </c>
    </row>
    <row r="7">
      <c r="A7" s="4" t="inlineStr">
        <is>
          <t>Amortization of intangible assets and deferred proceeds, net</t>
        </is>
      </c>
      <c r="B7" s="5" t="n">
        <v>5908</v>
      </c>
      <c r="C7" s="5" t="n">
        <v>5908</v>
      </c>
    </row>
    <row r="8">
      <c r="A8" s="4" t="inlineStr">
        <is>
          <t>Fair value adjustment of acquisition related contingent consideration</t>
        </is>
      </c>
      <c r="B8" s="5" t="n">
        <v>41654</v>
      </c>
      <c r="C8" s="5" t="n">
        <v>-5457</v>
      </c>
    </row>
    <row r="9">
      <c r="A9" s="4" t="inlineStr">
        <is>
          <t>Deferred income taxes</t>
        </is>
      </c>
      <c r="B9" s="5" t="n">
        <v>40743</v>
      </c>
      <c r="C9" s="5" t="n">
        <v>33130</v>
      </c>
    </row>
    <row r="10">
      <c r="A10" s="4" t="inlineStr">
        <is>
          <t>Loss on sale of property, plant and equipment</t>
        </is>
      </c>
      <c r="B10" s="5" t="n">
        <v>2389</v>
      </c>
      <c r="C10" s="5" t="n">
        <v>439</v>
      </c>
    </row>
    <row r="11">
      <c r="A11" s="4" t="inlineStr">
        <is>
          <t>Amortization of debt costs</t>
        </is>
      </c>
      <c r="B11" s="5" t="n">
        <v>246</v>
      </c>
      <c r="C11" s="5" t="n">
        <v>249</v>
      </c>
    </row>
    <row r="12">
      <c r="A12" s="4" t="inlineStr">
        <is>
          <t>Change in current assets less current liabilities</t>
        </is>
      </c>
      <c r="B12" s="5" t="n">
        <v>-49538</v>
      </c>
      <c r="C12" s="5" t="n">
        <v>-32415</v>
      </c>
    </row>
    <row r="13">
      <c r="A13" s="4" t="inlineStr">
        <is>
          <t>Change in other noncurrent assets</t>
        </is>
      </c>
      <c r="B13" s="5" t="n">
        <v>-1430</v>
      </c>
      <c r="C13" s="5" t="n">
        <v>8189</v>
      </c>
    </row>
    <row r="14">
      <c r="A14" s="4" t="inlineStr">
        <is>
          <t>Change in other noncurrent liabilities</t>
        </is>
      </c>
      <c r="B14" s="5" t="n">
        <v>-11006</v>
      </c>
      <c r="C14" s="5" t="n">
        <v>-9913</v>
      </c>
    </row>
    <row r="15">
      <c r="A15" s="4" t="inlineStr">
        <is>
          <t>Total adjustments</t>
        </is>
      </c>
      <c r="B15" s="5" t="n">
        <v>66567</v>
      </c>
      <c r="C15" s="5" t="n">
        <v>37491</v>
      </c>
    </row>
    <row r="16">
      <c r="A16" s="4" t="inlineStr">
        <is>
          <t>Net cash provided by operating activities</t>
        </is>
      </c>
      <c r="B16" s="5" t="n">
        <v>184694</v>
      </c>
      <c r="C16" s="5" t="n">
        <v>130881</v>
      </c>
    </row>
    <row r="17">
      <c r="A17" s="3" t="inlineStr">
        <is>
          <t>Cash Flows from Investing Activities:</t>
        </is>
      </c>
      <c r="B17" s="4" t="inlineStr">
        <is>
          <t xml:space="preserve"> </t>
        </is>
      </c>
      <c r="C17" s="4" t="inlineStr">
        <is>
          <t xml:space="preserve"> </t>
        </is>
      </c>
    </row>
    <row r="18">
      <c r="A18" s="4" t="inlineStr">
        <is>
          <t>Additions to property, plant and equipment</t>
        </is>
      </c>
      <c r="B18" s="5" t="n">
        <v>-52700</v>
      </c>
      <c r="C18" s="5" t="n">
        <v>-104353</v>
      </c>
    </row>
    <row r="19">
      <c r="A19" s="4" t="inlineStr">
        <is>
          <t>Proceeds from the sale of property, plant and equipment</t>
        </is>
      </c>
      <c r="B19" s="5" t="n">
        <v>158</v>
      </c>
      <c r="C19" s="5" t="n">
        <v>2178</v>
      </c>
    </row>
    <row r="20">
      <c r="A20" s="4" t="inlineStr">
        <is>
          <t>Acquisition of distribution rights</t>
        </is>
      </c>
      <c r="B20" s="5" t="n">
        <v>0</v>
      </c>
      <c r="C20" s="5" t="n">
        <v>-30149</v>
      </c>
    </row>
    <row r="21">
      <c r="A21" s="4" t="inlineStr">
        <is>
          <t>Investment in CONA Services LLC</t>
        </is>
      </c>
      <c r="B21" s="5" t="n">
        <v>0</v>
      </c>
      <c r="C21" s="5" t="n">
        <v>-197</v>
      </c>
    </row>
    <row r="22">
      <c r="A22" s="4" t="inlineStr">
        <is>
          <t>Net cash used in investing activities</t>
        </is>
      </c>
      <c r="B22" s="5" t="n">
        <v>-52542</v>
      </c>
      <c r="C22" s="5" t="n">
        <v>-132521</v>
      </c>
    </row>
    <row r="23">
      <c r="A23" s="3" t="inlineStr">
        <is>
          <t>Cash Flows from Financing Activities:</t>
        </is>
      </c>
      <c r="B23" s="4" t="inlineStr">
        <is>
          <t xml:space="preserve"> </t>
        </is>
      </c>
      <c r="C23" s="4" t="inlineStr">
        <is>
          <t xml:space="preserve"> </t>
        </is>
      </c>
    </row>
    <row r="24">
      <c r="A24" s="4" t="inlineStr">
        <is>
          <t>Cash dividends paid</t>
        </is>
      </c>
      <c r="B24" s="5" t="n">
        <v>-32808</v>
      </c>
      <c r="C24" s="5" t="n">
        <v>-2344</v>
      </c>
    </row>
    <row r="25">
      <c r="A25" s="4" t="inlineStr">
        <is>
          <t>Payments of acquisition related contingent consideration</t>
        </is>
      </c>
      <c r="B25" s="5" t="n">
        <v>-6499</v>
      </c>
      <c r="C25" s="5" t="n">
        <v>-9822</v>
      </c>
    </row>
    <row r="26">
      <c r="A26" s="4" t="inlineStr">
        <is>
          <t>Payments on financing lease obligations</t>
        </is>
      </c>
      <c r="B26" s="5" t="n">
        <v>-558</v>
      </c>
      <c r="C26" s="5" t="n">
        <v>-1375</v>
      </c>
    </row>
    <row r="27">
      <c r="A27" s="4" t="inlineStr">
        <is>
          <t>Debt issuance fees</t>
        </is>
      </c>
      <c r="B27" s="5" t="n">
        <v>-154</v>
      </c>
      <c r="C27" s="5" t="n">
        <v>-48</v>
      </c>
    </row>
    <row r="28">
      <c r="A28" s="4" t="inlineStr">
        <is>
          <t>Net cash used in financing activities</t>
        </is>
      </c>
      <c r="B28" s="5" t="n">
        <v>-40019</v>
      </c>
      <c r="C28" s="5" t="n">
        <v>-13589</v>
      </c>
    </row>
    <row r="29">
      <c r="A29" s="4" t="inlineStr">
        <is>
          <t>Net increase (decrease) in cash during period</t>
        </is>
      </c>
      <c r="B29" s="5" t="n">
        <v>92133</v>
      </c>
      <c r="C29" s="5" t="n">
        <v>-15229</v>
      </c>
    </row>
    <row r="30">
      <c r="A30" s="4" t="inlineStr">
        <is>
          <t>Cash at beginning of period</t>
        </is>
      </c>
      <c r="B30" s="5" t="n">
        <v>197648</v>
      </c>
      <c r="C30" s="5" t="n">
        <v>142314</v>
      </c>
    </row>
    <row r="31">
      <c r="A31" s="4" t="inlineStr">
        <is>
          <t>Cash at end of period</t>
        </is>
      </c>
      <c r="B31" s="5" t="n">
        <v>289781</v>
      </c>
      <c r="C31" s="5" t="n">
        <v>127085</v>
      </c>
    </row>
    <row r="32">
      <c r="A32" s="3" t="inlineStr">
        <is>
          <t>Significant non-cash investing and financing activities:</t>
        </is>
      </c>
      <c r="B32" s="4" t="inlineStr">
        <is>
          <t xml:space="preserve"> </t>
        </is>
      </c>
      <c r="C32" s="4" t="inlineStr">
        <is>
          <t xml:space="preserve"> </t>
        </is>
      </c>
    </row>
    <row r="33">
      <c r="A33" s="4" t="inlineStr">
        <is>
          <t>Additions to property, plant and equipment accrued and recorded in accounts payable, trade</t>
        </is>
      </c>
      <c r="B33" s="5" t="n">
        <v>18112</v>
      </c>
      <c r="C33" s="5" t="n">
        <v>12703</v>
      </c>
    </row>
    <row r="34">
      <c r="A34" s="4" t="inlineStr">
        <is>
          <t>Right-of-use assets obtained in exchange for operating lease obligations</t>
        </is>
      </c>
      <c r="B34" s="5" t="n">
        <v>723</v>
      </c>
      <c r="C34" s="5" t="n">
        <v>5048</v>
      </c>
    </row>
    <row r="35">
      <c r="A35" s="4" t="inlineStr">
        <is>
          <t>Reductions to leased property under financing leases</t>
        </is>
      </c>
      <c r="B35" s="6" t="n">
        <v>0</v>
      </c>
      <c r="C35" s="6" t="n">
        <v>554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3</t>
        </is>
      </c>
      <c r="C2" s="2" t="inlineStr">
        <is>
          <t>Apr. 01, 2022</t>
        </is>
      </c>
    </row>
    <row r="3">
      <c r="A3" s="3" t="inlineStr">
        <is>
          <t>Numerator for basic and diluted net income per Common Stock and Class B Common Stock share:</t>
        </is>
      </c>
      <c r="B3" s="4" t="inlineStr">
        <is>
          <t xml:space="preserve"> </t>
        </is>
      </c>
      <c r="C3" s="4" t="inlineStr">
        <is>
          <t xml:space="preserve"> </t>
        </is>
      </c>
    </row>
    <row r="4">
      <c r="A4" s="4" t="inlineStr">
        <is>
          <t>Net income</t>
        </is>
      </c>
      <c r="B4" s="6" t="n">
        <v>118127</v>
      </c>
      <c r="C4" s="6" t="n">
        <v>93390</v>
      </c>
    </row>
    <row r="5">
      <c r="A5" s="3" t="inlineStr">
        <is>
          <t>Less dividends:</t>
        </is>
      </c>
      <c r="B5" s="4" t="inlineStr">
        <is>
          <t xml:space="preserve"> </t>
        </is>
      </c>
      <c r="C5" s="4" t="inlineStr">
        <is>
          <t xml:space="preserve"> </t>
        </is>
      </c>
    </row>
    <row r="6">
      <c r="A6" s="4" t="inlineStr">
        <is>
          <t>Total undistributed earnings – basic</t>
        </is>
      </c>
      <c r="B6" s="5" t="n">
        <v>85319</v>
      </c>
      <c r="C6" s="5" t="n">
        <v>91046</v>
      </c>
    </row>
    <row r="7">
      <c r="A7" s="4" t="inlineStr">
        <is>
          <t>Total undistributed earnings – diluted</t>
        </is>
      </c>
      <c r="B7" s="6" t="n">
        <v>85319</v>
      </c>
      <c r="C7" s="6" t="n">
        <v>91046</v>
      </c>
    </row>
    <row r="8">
      <c r="A8" s="3" t="inlineStr">
        <is>
          <t>Diluted net income per share:</t>
        </is>
      </c>
      <c r="B8" s="4" t="inlineStr">
        <is>
          <t xml:space="preserve"> </t>
        </is>
      </c>
      <c r="C8" s="4" t="inlineStr">
        <is>
          <t xml:space="preserve"> </t>
        </is>
      </c>
    </row>
    <row r="9">
      <c r="A9" s="4" t="inlineStr">
        <is>
          <t>Percentage undistributed earnings allocated to common stock diluted</t>
        </is>
      </c>
      <c r="B9" s="8" t="n">
        <v>1</v>
      </c>
      <c r="C9" s="8" t="n">
        <v>1</v>
      </c>
    </row>
    <row r="10">
      <c r="A10" s="4" t="inlineStr">
        <is>
          <t>Anti-dilutive shares (in shares)</t>
        </is>
      </c>
      <c r="B10" s="5" t="n">
        <v>0</v>
      </c>
      <c r="C10" s="5" t="n">
        <v>0</v>
      </c>
    </row>
    <row r="11">
      <c r="A11" s="4" t="inlineStr">
        <is>
          <t>Common Stock</t>
        </is>
      </c>
      <c r="B11" s="4" t="inlineStr">
        <is>
          <t xml:space="preserve"> </t>
        </is>
      </c>
      <c r="C11" s="4" t="inlineStr">
        <is>
          <t xml:space="preserve"> </t>
        </is>
      </c>
    </row>
    <row r="12">
      <c r="A12" s="3" t="inlineStr">
        <is>
          <t>Less dividends:</t>
        </is>
      </c>
      <c r="B12" s="4" t="inlineStr">
        <is>
          <t xml:space="preserve"> </t>
        </is>
      </c>
      <c r="C12" s="4" t="inlineStr">
        <is>
          <t xml:space="preserve"> </t>
        </is>
      </c>
    </row>
    <row r="13">
      <c r="A13" s="4" t="inlineStr">
        <is>
          <t>Common Stock</t>
        </is>
      </c>
      <c r="B13" s="6" t="n">
        <v>29291</v>
      </c>
      <c r="C13" s="6" t="n">
        <v>1786</v>
      </c>
    </row>
    <row r="14">
      <c r="A14" s="4" t="inlineStr">
        <is>
          <t>Total undistributed earnings – basic</t>
        </is>
      </c>
      <c r="B14" s="5" t="n">
        <v>76172</v>
      </c>
      <c r="C14" s="5" t="n">
        <v>71463</v>
      </c>
    </row>
    <row r="15">
      <c r="A15" s="4" t="inlineStr">
        <is>
          <t>Total undistributed earnings – diluted</t>
        </is>
      </c>
      <c r="B15" s="5" t="n">
        <v>76002</v>
      </c>
      <c r="C15" s="5" t="n">
        <v>71288</v>
      </c>
    </row>
    <row r="16">
      <c r="A16" s="3" t="inlineStr">
        <is>
          <t>Numerator for basic net income per Common Stock share:</t>
        </is>
      </c>
      <c r="B16" s="4" t="inlineStr">
        <is>
          <t xml:space="preserve"> </t>
        </is>
      </c>
      <c r="C16" s="4" t="inlineStr">
        <is>
          <t xml:space="preserve"> </t>
        </is>
      </c>
    </row>
    <row r="17">
      <c r="A17" s="4" t="inlineStr">
        <is>
          <t>Numerator for basic net income per Common Stock share</t>
        </is>
      </c>
      <c r="B17" s="5" t="n">
        <v>105463</v>
      </c>
      <c r="C17" s="5" t="n">
        <v>73249</v>
      </c>
    </row>
    <row r="18">
      <c r="A18" s="3" t="inlineStr">
        <is>
          <t>Numerator for diluted net income per Common Stock share:</t>
        </is>
      </c>
      <c r="B18" s="4" t="inlineStr">
        <is>
          <t xml:space="preserve"> </t>
        </is>
      </c>
      <c r="C18" s="4" t="inlineStr">
        <is>
          <t xml:space="preserve"> </t>
        </is>
      </c>
    </row>
    <row r="19">
      <c r="A19" s="4" t="inlineStr">
        <is>
          <t>Numerator for diluted net income per Common Stock share</t>
        </is>
      </c>
      <c r="B19" s="6" t="n">
        <v>118127</v>
      </c>
      <c r="C19" s="6" t="n">
        <v>93390</v>
      </c>
    </row>
    <row r="20">
      <c r="A20" s="3" t="inlineStr">
        <is>
          <t>Denominator for basic net income per Common Stock and Class B Common Stock share:</t>
        </is>
      </c>
      <c r="B20" s="4" t="inlineStr">
        <is>
          <t xml:space="preserve"> </t>
        </is>
      </c>
      <c r="C20" s="4" t="inlineStr">
        <is>
          <t xml:space="preserve"> </t>
        </is>
      </c>
    </row>
    <row r="21">
      <c r="A21" s="4" t="inlineStr">
        <is>
          <t>Common Stock weighted average shares outstanding - basic (in shares)</t>
        </is>
      </c>
      <c r="B21" s="5" t="n">
        <v>8369000</v>
      </c>
      <c r="C21" s="5" t="n">
        <v>7357000</v>
      </c>
    </row>
    <row r="22">
      <c r="A22" s="3" t="inlineStr">
        <is>
          <t>Denominator for diluted net income per Common Stock and Class B Common Stock share:</t>
        </is>
      </c>
      <c r="B22" s="4" t="inlineStr">
        <is>
          <t xml:space="preserve"> </t>
        </is>
      </c>
      <c r="C22" s="4" t="inlineStr">
        <is>
          <t xml:space="preserve"> </t>
        </is>
      </c>
    </row>
    <row r="23">
      <c r="A23" s="4" t="inlineStr">
        <is>
          <t>Common Stock weighted average shares outstanding - diluted (assuming conversion of Class B Common Stock to Common Stock) (in shares)</t>
        </is>
      </c>
      <c r="B23" s="5" t="n">
        <v>9395000</v>
      </c>
      <c r="C23" s="5" t="n">
        <v>9396000</v>
      </c>
    </row>
    <row r="24">
      <c r="A24" s="3" t="inlineStr">
        <is>
          <t>Basic net income per share:</t>
        </is>
      </c>
      <c r="B24" s="4" t="inlineStr">
        <is>
          <t xml:space="preserve"> </t>
        </is>
      </c>
      <c r="C24" s="4" t="inlineStr">
        <is>
          <t xml:space="preserve"> </t>
        </is>
      </c>
    </row>
    <row r="25">
      <c r="A25" s="4" t="inlineStr">
        <is>
          <t>Common Stock (in dollars per share)</t>
        </is>
      </c>
      <c r="B25" s="7" t="n">
        <v>12.6</v>
      </c>
      <c r="C25" s="7" t="n">
        <v>9.960000000000001</v>
      </c>
    </row>
    <row r="26">
      <c r="A26" s="3" t="inlineStr">
        <is>
          <t>Diluted net income per share:</t>
        </is>
      </c>
      <c r="B26" s="4" t="inlineStr">
        <is>
          <t xml:space="preserve"> </t>
        </is>
      </c>
      <c r="C26" s="4" t="inlineStr">
        <is>
          <t xml:space="preserve"> </t>
        </is>
      </c>
    </row>
    <row r="27">
      <c r="A27" s="4" t="inlineStr">
        <is>
          <t>Common Stock (in dollars per share)</t>
        </is>
      </c>
      <c r="B27" s="7" t="n">
        <v>12.57</v>
      </c>
      <c r="C27" s="7" t="n">
        <v>9.94</v>
      </c>
    </row>
    <row r="28">
      <c r="A28" s="4" t="inlineStr">
        <is>
          <t>Class B Common Stock</t>
        </is>
      </c>
      <c r="B28" s="4" t="inlineStr">
        <is>
          <t xml:space="preserve"> </t>
        </is>
      </c>
      <c r="C28" s="4" t="inlineStr">
        <is>
          <t xml:space="preserve"> </t>
        </is>
      </c>
    </row>
    <row r="29">
      <c r="A29" s="3" t="inlineStr">
        <is>
          <t>Less dividends:</t>
        </is>
      </c>
      <c r="B29" s="4" t="inlineStr">
        <is>
          <t xml:space="preserve"> </t>
        </is>
      </c>
      <c r="C29" s="4" t="inlineStr">
        <is>
          <t xml:space="preserve"> </t>
        </is>
      </c>
    </row>
    <row r="30">
      <c r="A30" s="4" t="inlineStr">
        <is>
          <t>Common Stock</t>
        </is>
      </c>
      <c r="B30" s="6" t="n">
        <v>3517</v>
      </c>
      <c r="C30" s="6" t="n">
        <v>558</v>
      </c>
    </row>
    <row r="31">
      <c r="A31" s="4" t="inlineStr">
        <is>
          <t>Total undistributed earnings – basic</t>
        </is>
      </c>
      <c r="B31" s="5" t="n">
        <v>9147</v>
      </c>
      <c r="C31" s="5" t="n">
        <v>19583</v>
      </c>
    </row>
    <row r="32">
      <c r="A32" s="4" t="inlineStr">
        <is>
          <t>Total undistributed earnings – diluted</t>
        </is>
      </c>
      <c r="B32" s="5" t="n">
        <v>9317</v>
      </c>
      <c r="C32" s="5" t="n">
        <v>19758</v>
      </c>
    </row>
    <row r="33">
      <c r="A33" s="3" t="inlineStr">
        <is>
          <t>Numerator for basic net income per Common Stock share:</t>
        </is>
      </c>
      <c r="B33" s="4" t="inlineStr">
        <is>
          <t xml:space="preserve"> </t>
        </is>
      </c>
      <c r="C33" s="4" t="inlineStr">
        <is>
          <t xml:space="preserve"> </t>
        </is>
      </c>
    </row>
    <row r="34">
      <c r="A34" s="4" t="inlineStr">
        <is>
          <t>Numerator for basic net income per Common Stock share</t>
        </is>
      </c>
      <c r="B34" s="5" t="n">
        <v>12664</v>
      </c>
      <c r="C34" s="5" t="n">
        <v>20141</v>
      </c>
    </row>
    <row r="35">
      <c r="A35" s="3" t="inlineStr">
        <is>
          <t>Numerator for diluted net income per Common Stock share:</t>
        </is>
      </c>
      <c r="B35" s="4" t="inlineStr">
        <is>
          <t xml:space="preserve"> </t>
        </is>
      </c>
      <c r="C35" s="4" t="inlineStr">
        <is>
          <t xml:space="preserve"> </t>
        </is>
      </c>
    </row>
    <row r="36">
      <c r="A36" s="4" t="inlineStr">
        <is>
          <t>Numerator for diluted net income per Common Stock share</t>
        </is>
      </c>
      <c r="B36" s="6" t="n">
        <v>12834</v>
      </c>
      <c r="C36" s="6" t="n">
        <v>20316</v>
      </c>
    </row>
    <row r="37">
      <c r="A37" s="3" t="inlineStr">
        <is>
          <t>Denominator for basic net income per Common Stock and Class B Common Stock share:</t>
        </is>
      </c>
      <c r="B37" s="4" t="inlineStr">
        <is>
          <t xml:space="preserve"> </t>
        </is>
      </c>
      <c r="C37" s="4" t="inlineStr">
        <is>
          <t xml:space="preserve"> </t>
        </is>
      </c>
    </row>
    <row r="38">
      <c r="A38" s="4" t="inlineStr">
        <is>
          <t>Common Stock weighted average shares outstanding - basic (in shares)</t>
        </is>
      </c>
      <c r="B38" s="5" t="n">
        <v>1005000</v>
      </c>
      <c r="C38" s="5" t="n">
        <v>2016000</v>
      </c>
    </row>
    <row r="39">
      <c r="A39" s="3" t="inlineStr">
        <is>
          <t>Denominator for diluted net income per Common Stock and Class B Common Stock share:</t>
        </is>
      </c>
      <c r="B39" s="4" t="inlineStr">
        <is>
          <t xml:space="preserve"> </t>
        </is>
      </c>
      <c r="C39" s="4" t="inlineStr">
        <is>
          <t xml:space="preserve"> </t>
        </is>
      </c>
    </row>
    <row r="40">
      <c r="A40" s="4" t="inlineStr">
        <is>
          <t>Common Stock weighted average shares outstanding - diluted (assuming conversion of Class B Common Stock to Common Stock) (in shares)</t>
        </is>
      </c>
      <c r="B40" s="5" t="n">
        <v>1026000</v>
      </c>
      <c r="C40" s="5" t="n">
        <v>2039000</v>
      </c>
    </row>
    <row r="41">
      <c r="A41" s="3" t="inlineStr">
        <is>
          <t>Basic net income per share:</t>
        </is>
      </c>
      <c r="B41" s="4" t="inlineStr">
        <is>
          <t xml:space="preserve"> </t>
        </is>
      </c>
      <c r="C41" s="4" t="inlineStr">
        <is>
          <t xml:space="preserve"> </t>
        </is>
      </c>
    </row>
    <row r="42">
      <c r="A42" s="4" t="inlineStr">
        <is>
          <t>Common Stock (in dollars per share)</t>
        </is>
      </c>
      <c r="B42" s="7" t="n">
        <v>12.6</v>
      </c>
      <c r="C42" s="7" t="n">
        <v>9.99</v>
      </c>
    </row>
    <row r="43">
      <c r="A43" s="3" t="inlineStr">
        <is>
          <t>Diluted net income per share:</t>
        </is>
      </c>
      <c r="B43" s="4" t="inlineStr">
        <is>
          <t xml:space="preserve"> </t>
        </is>
      </c>
      <c r="C43" s="4" t="inlineStr">
        <is>
          <t xml:space="preserve"> </t>
        </is>
      </c>
    </row>
    <row r="44">
      <c r="A44" s="4" t="inlineStr">
        <is>
          <t>Common Stock (in dollars per share)</t>
        </is>
      </c>
      <c r="B44" s="7" t="n">
        <v>12.51</v>
      </c>
      <c r="C44" s="7" t="n">
        <v>9.96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220027</v>
      </c>
      <c r="C3" s="6" t="n">
        <v>211089</v>
      </c>
    </row>
    <row r="4">
      <c r="A4" s="4" t="inlineStr">
        <is>
          <t>Manufacturing materials</t>
        </is>
      </c>
      <c r="B4" s="5" t="n">
        <v>71008</v>
      </c>
      <c r="C4" s="5" t="n">
        <v>89300</v>
      </c>
    </row>
    <row r="5">
      <c r="A5" s="4" t="inlineStr">
        <is>
          <t>Plastic shells, plastic pallets and other inventories</t>
        </is>
      </c>
      <c r="B5" s="5" t="n">
        <v>46278</v>
      </c>
      <c r="C5" s="5" t="n">
        <v>47156</v>
      </c>
    </row>
    <row r="6">
      <c r="A6" s="4" t="inlineStr">
        <is>
          <t>Total inventories</t>
        </is>
      </c>
      <c r="B6" s="6" t="n">
        <v>337313</v>
      </c>
      <c r="C6" s="6" t="n">
        <v>3475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 and Other Assets [Abstract]</t>
        </is>
      </c>
      <c r="B2" s="4" t="inlineStr">
        <is>
          <t xml:space="preserve"> </t>
        </is>
      </c>
      <c r="C2" s="4" t="inlineStr">
        <is>
          <t xml:space="preserve"> </t>
        </is>
      </c>
    </row>
    <row r="3">
      <c r="A3" s="4" t="inlineStr">
        <is>
          <t>Repair parts</t>
        </is>
      </c>
      <c r="B3" s="6" t="n">
        <v>35850</v>
      </c>
      <c r="C3" s="6" t="n">
        <v>35088</v>
      </c>
    </row>
    <row r="4">
      <c r="A4" s="4" t="inlineStr">
        <is>
          <t>Prepaid software</t>
        </is>
      </c>
      <c r="B4" s="5" t="n">
        <v>7660</v>
      </c>
      <c r="C4" s="5" t="n">
        <v>7398</v>
      </c>
    </row>
    <row r="5">
      <c r="A5" s="4" t="inlineStr">
        <is>
          <t>Prepaid taxes</t>
        </is>
      </c>
      <c r="B5" s="5" t="n">
        <v>6966</v>
      </c>
      <c r="C5" s="5" t="n">
        <v>7829</v>
      </c>
    </row>
    <row r="6">
      <c r="A6" s="4" t="inlineStr">
        <is>
          <t>Prepaid marketing</t>
        </is>
      </c>
      <c r="B6" s="5" t="n">
        <v>5082</v>
      </c>
      <c r="C6" s="5" t="n">
        <v>4303</v>
      </c>
    </row>
    <row r="7">
      <c r="A7" s="4" t="inlineStr">
        <is>
          <t>Commodity hedges at fair market value</t>
        </is>
      </c>
      <c r="B7" s="5" t="n">
        <v>1723</v>
      </c>
      <c r="C7" s="5" t="n">
        <v>4808</v>
      </c>
    </row>
    <row r="8">
      <c r="A8" s="4" t="inlineStr">
        <is>
          <t>Other prepaid expenses and other current assets</t>
        </is>
      </c>
      <c r="B8" s="5" t="n">
        <v>31007</v>
      </c>
      <c r="C8" s="5" t="n">
        <v>34837</v>
      </c>
    </row>
    <row r="9">
      <c r="A9" s="4" t="inlineStr">
        <is>
          <t>Total prepaid expenses and other current assets</t>
        </is>
      </c>
      <c r="B9" s="6" t="n">
        <v>88288</v>
      </c>
      <c r="C9" s="6" t="n">
        <v>942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Plant and Equipment, Ne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plant and equipment, at cost</t>
        </is>
      </c>
      <c r="B4" s="6" t="n">
        <v>2254117</v>
      </c>
      <c r="C4" s="6" t="n">
        <v>2289993</v>
      </c>
    </row>
    <row r="5">
      <c r="A5" s="4" t="inlineStr">
        <is>
          <t>Less:  Accumulated depreciation and amortization</t>
        </is>
      </c>
      <c r="B5" s="5" t="n">
        <v>1084114</v>
      </c>
      <c r="C5" s="5" t="n">
        <v>1106263</v>
      </c>
    </row>
    <row r="6">
      <c r="A6" s="4" t="inlineStr">
        <is>
          <t>Property, plant and equipment, net</t>
        </is>
      </c>
      <c r="B6" s="5" t="n">
        <v>1170003</v>
      </c>
      <c r="C6" s="5" t="n">
        <v>118373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 at cost</t>
        </is>
      </c>
      <c r="B9" s="5" t="n">
        <v>88185</v>
      </c>
      <c r="C9" s="5" t="n">
        <v>88185</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 at cost</t>
        </is>
      </c>
      <c r="B12" s="6" t="n">
        <v>340920</v>
      </c>
      <c r="C12" s="5" t="n">
        <v>352114</v>
      </c>
    </row>
    <row r="13">
      <c r="A13" s="4" t="inlineStr">
        <is>
          <t>Building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8 years</t>
        </is>
      </c>
      <c r="C15" s="4" t="inlineStr">
        <is>
          <t xml:space="preserve"> </t>
        </is>
      </c>
    </row>
    <row r="16">
      <c r="A16" s="4" t="inlineStr">
        <is>
          <t>Building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50 years</t>
        </is>
      </c>
      <c r="C18" s="4" t="inlineStr">
        <is>
          <t xml:space="preserve"> </t>
        </is>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 at cost</t>
        </is>
      </c>
      <c r="B21" s="6" t="n">
        <v>468587</v>
      </c>
      <c r="C21" s="5" t="n">
        <v>462640</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20 years</t>
        </is>
      </c>
      <c r="C27" s="4" t="inlineStr">
        <is>
          <t xml:space="preserve"> </t>
        </is>
      </c>
    </row>
    <row r="28">
      <c r="A28" s="4" t="inlineStr">
        <is>
          <t>Transportation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 at cost</t>
        </is>
      </c>
      <c r="B30" s="6" t="n">
        <v>517929</v>
      </c>
      <c r="C30" s="5" t="n">
        <v>515752</v>
      </c>
    </row>
    <row r="31">
      <c r="A31" s="4" t="inlineStr">
        <is>
          <t>Transportation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3 years</t>
        </is>
      </c>
      <c r="C33" s="4" t="inlineStr">
        <is>
          <t xml:space="preserve"> </t>
        </is>
      </c>
    </row>
    <row r="34">
      <c r="A34" s="4" t="inlineStr">
        <is>
          <t>Transportation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20 years</t>
        </is>
      </c>
      <c r="C36" s="4" t="inlineStr">
        <is>
          <t xml:space="preserve"> </t>
        </is>
      </c>
    </row>
    <row r="37">
      <c r="A37" s="4" t="inlineStr">
        <is>
          <t>Furniture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property, plant and equipment, at cost</t>
        </is>
      </c>
      <c r="B39" s="6" t="n">
        <v>96953</v>
      </c>
      <c r="C39" s="5" t="n">
        <v>102099</v>
      </c>
    </row>
    <row r="40">
      <c r="A40" s="4" t="inlineStr">
        <is>
          <t>Furniture and fixtur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3 years</t>
        </is>
      </c>
      <c r="C42" s="4" t="inlineStr">
        <is>
          <t xml:space="preserve"> </t>
        </is>
      </c>
    </row>
    <row r="43">
      <c r="A43" s="4" t="inlineStr">
        <is>
          <t>Furniture and fixtur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ves</t>
        </is>
      </c>
      <c r="B45" s="4" t="inlineStr">
        <is>
          <t>10 years</t>
        </is>
      </c>
      <c r="C45" s="4" t="inlineStr">
        <is>
          <t xml:space="preserve"> </t>
        </is>
      </c>
    </row>
    <row r="46">
      <c r="A46" s="4" t="inlineStr">
        <is>
          <t>Cold drink dispensing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 property, plant and equipment, at cost</t>
        </is>
      </c>
      <c r="B48" s="6" t="n">
        <v>433597</v>
      </c>
      <c r="C48" s="5" t="n">
        <v>438879</v>
      </c>
    </row>
    <row r="49">
      <c r="A49" s="4" t="inlineStr">
        <is>
          <t>Cold drink dispensing equi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ves</t>
        </is>
      </c>
      <c r="B51" s="4" t="inlineStr">
        <is>
          <t>3 years</t>
        </is>
      </c>
      <c r="C51" s="4" t="inlineStr">
        <is>
          <t xml:space="preserve"> </t>
        </is>
      </c>
    </row>
    <row r="52">
      <c r="A52" s="4" t="inlineStr">
        <is>
          <t>Cold drink dispensing equi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ves</t>
        </is>
      </c>
      <c r="B54" s="4" t="inlineStr">
        <is>
          <t>17 years</t>
        </is>
      </c>
      <c r="C54" s="4" t="inlineStr">
        <is>
          <t xml:space="preserve"> </t>
        </is>
      </c>
    </row>
    <row r="55">
      <c r="A55" s="4" t="inlineStr">
        <is>
          <t>Leasehold and land improvement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Total property, plant and equipment, at cost</t>
        </is>
      </c>
      <c r="B57" s="6" t="n">
        <v>158412</v>
      </c>
      <c r="C57" s="5" t="n">
        <v>177940</v>
      </c>
    </row>
    <row r="58">
      <c r="A58" s="4" t="inlineStr">
        <is>
          <t>Leasehold and land improvements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Estimated Useful Lives</t>
        </is>
      </c>
      <c r="B60" s="4" t="inlineStr">
        <is>
          <t>5 years</t>
        </is>
      </c>
      <c r="C60" s="4" t="inlineStr">
        <is>
          <t xml:space="preserve"> </t>
        </is>
      </c>
    </row>
    <row r="61">
      <c r="A61" s="4" t="inlineStr">
        <is>
          <t>Leasehold and land improvements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Estimated Useful Lives</t>
        </is>
      </c>
      <c r="B63" s="4" t="inlineStr">
        <is>
          <t>20 years</t>
        </is>
      </c>
      <c r="C63" s="4" t="inlineStr">
        <is>
          <t xml:space="preserve"> </t>
        </is>
      </c>
    </row>
    <row r="64">
      <c r="A64" s="4" t="inlineStr">
        <is>
          <t>Software for internal use</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Total property, plant and equipment, at cost</t>
        </is>
      </c>
      <c r="B66" s="6" t="n">
        <v>48581</v>
      </c>
      <c r="C66" s="5" t="n">
        <v>48581</v>
      </c>
    </row>
    <row r="67">
      <c r="A67" s="4" t="inlineStr">
        <is>
          <t>Software for internal use | Min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Estimated Useful Lives</t>
        </is>
      </c>
      <c r="B69" s="4" t="inlineStr">
        <is>
          <t>3 years</t>
        </is>
      </c>
      <c r="C69" s="4" t="inlineStr">
        <is>
          <t xml:space="preserve"> </t>
        </is>
      </c>
    </row>
    <row r="70">
      <c r="A70" s="4" t="inlineStr">
        <is>
          <t>Software for internal use | Maximum</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Estimated Useful Lives</t>
        </is>
      </c>
      <c r="B72" s="4" t="inlineStr">
        <is>
          <t>10 years</t>
        </is>
      </c>
      <c r="C72" s="4" t="inlineStr">
        <is>
          <t xml:space="preserve"> </t>
        </is>
      </c>
    </row>
    <row r="73">
      <c r="A73" s="4" t="inlineStr">
        <is>
          <t>Construction in progress</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Total property, plant and equipment, at cost</t>
        </is>
      </c>
      <c r="B75" s="6" t="n">
        <v>100953</v>
      </c>
      <c r="C75" s="6" t="n">
        <v>1038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Weighted Average Remaining Lease Term and Weighted Average Discount Rate for Population of Leases (Detail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Weighted average remaining lease term (in years)</t>
        </is>
      </c>
      <c r="B3" s="4" t="inlineStr">
        <is>
          <t>7 years</t>
        </is>
      </c>
      <c r="C3" s="4" t="inlineStr">
        <is>
          <t>7 years 2 months 12 days</t>
        </is>
      </c>
    </row>
    <row r="4">
      <c r="A4" s="4" t="inlineStr">
        <is>
          <t>Weighted average discount rate</t>
        </is>
      </c>
      <c r="B4" s="10" t="n">
        <v>0.036</v>
      </c>
      <c r="C4" s="10" t="n">
        <v>0.036</v>
      </c>
    </row>
    <row r="5">
      <c r="A5" s="3" t="inlineStr">
        <is>
          <t>Financing leases</t>
        </is>
      </c>
      <c r="B5" s="4" t="inlineStr">
        <is>
          <t xml:space="preserve"> </t>
        </is>
      </c>
      <c r="C5" s="4" t="inlineStr">
        <is>
          <t xml:space="preserve"> </t>
        </is>
      </c>
    </row>
    <row r="6">
      <c r="A6" s="4" t="inlineStr">
        <is>
          <t>Weighted average remaining lease term (in years)</t>
        </is>
      </c>
      <c r="B6" s="4" t="inlineStr">
        <is>
          <t>4 years 1 month 6 days</t>
        </is>
      </c>
      <c r="C6" s="4" t="inlineStr">
        <is>
          <t>4 years 3 months 18 days</t>
        </is>
      </c>
    </row>
    <row r="7">
      <c r="A7" s="4" t="inlineStr">
        <is>
          <t>Weighted average discount rate</t>
        </is>
      </c>
      <c r="B7" s="10" t="n">
        <v>0.052</v>
      </c>
      <c r="C7" s="10" t="n">
        <v>0.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Balances Related to Lease Portfolio within Condensed Consolidated Statement of Operations (Details) - USD ($) $ in Thousands</t>
        </is>
      </c>
      <c r="B1" s="2" t="inlineStr">
        <is>
          <t>3 Months Ended</t>
        </is>
      </c>
    </row>
    <row r="2">
      <c r="B2" s="2" t="inlineStr">
        <is>
          <t>Mar. 31, 2023</t>
        </is>
      </c>
      <c r="C2" s="2" t="inlineStr">
        <is>
          <t>Apr. 01, 2022</t>
        </is>
      </c>
    </row>
    <row r="3">
      <c r="A3" s="3" t="inlineStr">
        <is>
          <t>Leases [Abstract]</t>
        </is>
      </c>
      <c r="B3" s="4" t="inlineStr">
        <is>
          <t xml:space="preserve"> </t>
        </is>
      </c>
      <c r="C3" s="4" t="inlineStr">
        <is>
          <t xml:space="preserve"> </t>
        </is>
      </c>
    </row>
    <row r="4">
      <c r="A4" s="4" t="inlineStr">
        <is>
          <t>Operating lease costs</t>
        </is>
      </c>
      <c r="B4" s="6" t="n">
        <v>8273</v>
      </c>
      <c r="C4" s="6" t="n">
        <v>7303</v>
      </c>
    </row>
    <row r="5">
      <c r="A5" s="4" t="inlineStr">
        <is>
          <t>Short-term and variable leases</t>
        </is>
      </c>
      <c r="B5" s="5" t="n">
        <v>3765</v>
      </c>
      <c r="C5" s="5" t="n">
        <v>3580</v>
      </c>
    </row>
    <row r="6">
      <c r="A6" s="4" t="inlineStr">
        <is>
          <t>Depreciation expense from financing leases</t>
        </is>
      </c>
      <c r="B6" s="5" t="n">
        <v>411</v>
      </c>
      <c r="C6" s="5" t="n">
        <v>1080</v>
      </c>
    </row>
    <row r="7">
      <c r="A7" s="4" t="inlineStr">
        <is>
          <t>Interest expense on financing lease obligations</t>
        </is>
      </c>
      <c r="B7" s="5" t="n">
        <v>121</v>
      </c>
      <c r="C7" s="5" t="n">
        <v>470</v>
      </c>
    </row>
    <row r="8">
      <c r="A8" s="4" t="inlineStr">
        <is>
          <t>Total lease cost</t>
        </is>
      </c>
      <c r="B8" s="6" t="n">
        <v>12570</v>
      </c>
      <c r="C8" s="6" t="n">
        <v>124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23953</v>
      </c>
      <c r="C3" s="4" t="inlineStr">
        <is>
          <t xml:space="preserve"> </t>
        </is>
      </c>
    </row>
    <row r="4">
      <c r="A4" s="4" t="inlineStr">
        <is>
          <t>2024</t>
        </is>
      </c>
      <c r="B4" s="5" t="n">
        <v>27930</v>
      </c>
      <c r="C4" s="6" t="n">
        <v>31697</v>
      </c>
    </row>
    <row r="5">
      <c r="A5" s="4" t="inlineStr">
        <is>
          <t>2025</t>
        </is>
      </c>
      <c r="B5" s="5" t="n">
        <v>21844</v>
      </c>
      <c r="C5" s="5" t="n">
        <v>27663</v>
      </c>
    </row>
    <row r="6">
      <c r="A6" s="4" t="inlineStr">
        <is>
          <t>2026</t>
        </is>
      </c>
      <c r="B6" s="5" t="n">
        <v>19054</v>
      </c>
      <c r="C6" s="5" t="n">
        <v>21628</v>
      </c>
    </row>
    <row r="7">
      <c r="A7" s="4" t="inlineStr">
        <is>
          <t>2027</t>
        </is>
      </c>
      <c r="B7" s="5" t="n">
        <v>17227</v>
      </c>
      <c r="C7" s="5" t="n">
        <v>19036</v>
      </c>
    </row>
    <row r="8">
      <c r="A8" s="4" t="inlineStr">
        <is>
          <t>Thereafter</t>
        </is>
      </c>
      <c r="B8" s="5" t="n">
        <v>51372</v>
      </c>
      <c r="C8" s="4" t="inlineStr">
        <is>
          <t xml:space="preserve"> </t>
        </is>
      </c>
    </row>
    <row r="9">
      <c r="A9" s="4" t="inlineStr">
        <is>
          <t>Total minimum lease payments including interest</t>
        </is>
      </c>
      <c r="B9" s="5" t="n">
        <v>161380</v>
      </c>
      <c r="C9" s="5" t="n">
        <v>168623</v>
      </c>
    </row>
    <row r="10">
      <c r="A10" s="4" t="inlineStr">
        <is>
          <t>Less:  Amounts representing interest</t>
        </is>
      </c>
      <c r="B10" s="5" t="n">
        <v>21019</v>
      </c>
      <c r="C10" s="5" t="n">
        <v>22225</v>
      </c>
    </row>
    <row r="11">
      <c r="A11" s="4" t="inlineStr">
        <is>
          <t>Present value of minimum lease principal payments</t>
        </is>
      </c>
      <c r="B11" s="5" t="n">
        <v>140361</v>
      </c>
      <c r="C11" s="5" t="n">
        <v>146398</v>
      </c>
    </row>
    <row r="12">
      <c r="A12" s="4" t="inlineStr">
        <is>
          <t>Less: Current portion of lease liabilities - operating leases</t>
        </is>
      </c>
      <c r="B12" s="5" t="n">
        <v>27321</v>
      </c>
      <c r="C12" s="5" t="n">
        <v>27635</v>
      </c>
    </row>
    <row r="13">
      <c r="A13" s="4" t="inlineStr">
        <is>
          <t>Noncurrent portion of lease liabilities - operating leases</t>
        </is>
      </c>
      <c r="B13" s="5" t="n">
        <v>113040</v>
      </c>
      <c r="C13" s="5" t="n">
        <v>118763</v>
      </c>
    </row>
    <row r="14">
      <c r="A14" s="3" t="inlineStr">
        <is>
          <t>Financing Leases</t>
        </is>
      </c>
      <c r="B14" s="4" t="inlineStr">
        <is>
          <t xml:space="preserve"> </t>
        </is>
      </c>
      <c r="C14" s="4" t="inlineStr">
        <is>
          <t xml:space="preserve"> </t>
        </is>
      </c>
    </row>
    <row r="15">
      <c r="A15" s="4" t="inlineStr">
        <is>
          <t>Remainder of 2023</t>
        </is>
      </c>
      <c r="B15" s="5" t="n">
        <v>2071</v>
      </c>
      <c r="C15" s="4" t="inlineStr">
        <is>
          <t xml:space="preserve"> </t>
        </is>
      </c>
    </row>
    <row r="16">
      <c r="A16" s="4" t="inlineStr">
        <is>
          <t>2024</t>
        </is>
      </c>
      <c r="B16" s="5" t="n">
        <v>2808</v>
      </c>
      <c r="C16" s="5" t="n">
        <v>2750</v>
      </c>
    </row>
    <row r="17">
      <c r="A17" s="4" t="inlineStr">
        <is>
          <t>2025</t>
        </is>
      </c>
      <c r="B17" s="5" t="n">
        <v>2869</v>
      </c>
      <c r="C17" s="5" t="n">
        <v>2808</v>
      </c>
    </row>
    <row r="18">
      <c r="A18" s="4" t="inlineStr">
        <is>
          <t>2026</t>
        </is>
      </c>
      <c r="B18" s="5" t="n">
        <v>1233</v>
      </c>
      <c r="C18" s="5" t="n">
        <v>2869</v>
      </c>
    </row>
    <row r="19">
      <c r="A19" s="4" t="inlineStr">
        <is>
          <t>2027</t>
        </is>
      </c>
      <c r="B19" s="5" t="n">
        <v>338</v>
      </c>
      <c r="C19" s="5" t="n">
        <v>1233</v>
      </c>
    </row>
    <row r="20">
      <c r="A20" s="4" t="inlineStr">
        <is>
          <t>Thereafter</t>
        </is>
      </c>
      <c r="B20" s="5" t="n">
        <v>965</v>
      </c>
      <c r="C20" s="4" t="inlineStr">
        <is>
          <t xml:space="preserve"> </t>
        </is>
      </c>
    </row>
    <row r="21">
      <c r="A21" s="4" t="inlineStr">
        <is>
          <t>Total minimum lease payments including interest</t>
        </is>
      </c>
      <c r="B21" s="5" t="n">
        <v>10284</v>
      </c>
      <c r="C21" s="5" t="n">
        <v>10964</v>
      </c>
    </row>
    <row r="22">
      <c r="A22" s="4" t="inlineStr">
        <is>
          <t>Less:  Amounts representing interest</t>
        </is>
      </c>
      <c r="B22" s="5" t="n">
        <v>1020</v>
      </c>
      <c r="C22" s="5" t="n">
        <v>1142</v>
      </c>
    </row>
    <row r="23">
      <c r="A23" s="4" t="inlineStr">
        <is>
          <t>Present value of minimum lease principal payments</t>
        </is>
      </c>
      <c r="B23" s="5" t="n">
        <v>9264</v>
      </c>
      <c r="C23" s="5" t="n">
        <v>9822</v>
      </c>
    </row>
    <row r="24">
      <c r="A24" s="4" t="inlineStr">
        <is>
          <t>Less: Current portion of lease liabilities - financing leases</t>
        </is>
      </c>
      <c r="B24" s="5" t="n">
        <v>2347</v>
      </c>
      <c r="C24" s="5" t="n">
        <v>2303</v>
      </c>
    </row>
    <row r="25">
      <c r="A25" s="4" t="inlineStr">
        <is>
          <t>Noncurrent portion of lease liabilities - financing leases</t>
        </is>
      </c>
      <c r="B25" s="6" t="n">
        <v>6917</v>
      </c>
      <c r="C25" s="6" t="n">
        <v>75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Year End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27930</v>
      </c>
      <c r="C3" s="6" t="n">
        <v>31697</v>
      </c>
    </row>
    <row r="4">
      <c r="A4" s="4" t="inlineStr">
        <is>
          <t>2024</t>
        </is>
      </c>
      <c r="B4" s="5" t="n">
        <v>21844</v>
      </c>
      <c r="C4" s="5" t="n">
        <v>27663</v>
      </c>
    </row>
    <row r="5">
      <c r="A5" s="4" t="inlineStr">
        <is>
          <t>2025</t>
        </is>
      </c>
      <c r="B5" s="5" t="n">
        <v>19054</v>
      </c>
      <c r="C5" s="5" t="n">
        <v>21628</v>
      </c>
    </row>
    <row r="6">
      <c r="A6" s="4" t="inlineStr">
        <is>
          <t>2026</t>
        </is>
      </c>
      <c r="B6" s="5" t="n">
        <v>17227</v>
      </c>
      <c r="C6" s="5" t="n">
        <v>19036</v>
      </c>
    </row>
    <row r="7">
      <c r="A7" s="4" t="inlineStr">
        <is>
          <t>2027</t>
        </is>
      </c>
      <c r="B7" s="4" t="inlineStr">
        <is>
          <t xml:space="preserve"> </t>
        </is>
      </c>
      <c r="C7" s="5" t="n">
        <v>17227</v>
      </c>
    </row>
    <row r="8">
      <c r="A8" s="4" t="inlineStr">
        <is>
          <t>Thereafter</t>
        </is>
      </c>
      <c r="B8" s="4" t="inlineStr">
        <is>
          <t xml:space="preserve"> </t>
        </is>
      </c>
      <c r="C8" s="5" t="n">
        <v>51372</v>
      </c>
    </row>
    <row r="9">
      <c r="A9" s="4" t="inlineStr">
        <is>
          <t>Total minimum lease payments including interest</t>
        </is>
      </c>
      <c r="B9" s="5" t="n">
        <v>161380</v>
      </c>
      <c r="C9" s="5" t="n">
        <v>168623</v>
      </c>
    </row>
    <row r="10">
      <c r="A10" s="4" t="inlineStr">
        <is>
          <t>Less:  Amounts representing interest</t>
        </is>
      </c>
      <c r="B10" s="5" t="n">
        <v>21019</v>
      </c>
      <c r="C10" s="5" t="n">
        <v>22225</v>
      </c>
    </row>
    <row r="11">
      <c r="A11" s="4" t="inlineStr">
        <is>
          <t>Present value of minimum lease principal payments</t>
        </is>
      </c>
      <c r="B11" s="5" t="n">
        <v>140361</v>
      </c>
      <c r="C11" s="5" t="n">
        <v>146398</v>
      </c>
    </row>
    <row r="12">
      <c r="A12" s="4" t="inlineStr">
        <is>
          <t>Less: Current portion of lease liabilities - operating leases</t>
        </is>
      </c>
      <c r="B12" s="5" t="n">
        <v>27321</v>
      </c>
      <c r="C12" s="5" t="n">
        <v>27635</v>
      </c>
    </row>
    <row r="13">
      <c r="A13" s="4" t="inlineStr">
        <is>
          <t>Noncurrent portion of lease liabilities - operating leases</t>
        </is>
      </c>
      <c r="B13" s="5" t="n">
        <v>113040</v>
      </c>
      <c r="C13" s="5" t="n">
        <v>118763</v>
      </c>
    </row>
    <row r="14">
      <c r="A14" s="3" t="inlineStr">
        <is>
          <t>Financing Leases</t>
        </is>
      </c>
      <c r="B14" s="4" t="inlineStr">
        <is>
          <t xml:space="preserve"> </t>
        </is>
      </c>
      <c r="C14" s="4" t="inlineStr">
        <is>
          <t xml:space="preserve"> </t>
        </is>
      </c>
    </row>
    <row r="15">
      <c r="A15" s="4" t="inlineStr">
        <is>
          <t>2023</t>
        </is>
      </c>
      <c r="B15" s="5" t="n">
        <v>2808</v>
      </c>
      <c r="C15" s="5" t="n">
        <v>2750</v>
      </c>
    </row>
    <row r="16">
      <c r="A16" s="4" t="inlineStr">
        <is>
          <t>2024</t>
        </is>
      </c>
      <c r="B16" s="5" t="n">
        <v>2869</v>
      </c>
      <c r="C16" s="5" t="n">
        <v>2808</v>
      </c>
    </row>
    <row r="17">
      <c r="A17" s="4" t="inlineStr">
        <is>
          <t>2025</t>
        </is>
      </c>
      <c r="B17" s="5" t="n">
        <v>1233</v>
      </c>
      <c r="C17" s="5" t="n">
        <v>2869</v>
      </c>
    </row>
    <row r="18">
      <c r="A18" s="4" t="inlineStr">
        <is>
          <t>2026</t>
        </is>
      </c>
      <c r="B18" s="5" t="n">
        <v>338</v>
      </c>
      <c r="C18" s="5" t="n">
        <v>1233</v>
      </c>
    </row>
    <row r="19">
      <c r="A19" s="4" t="inlineStr">
        <is>
          <t>2027</t>
        </is>
      </c>
      <c r="B19" s="4" t="inlineStr">
        <is>
          <t xml:space="preserve"> </t>
        </is>
      </c>
      <c r="C19" s="5" t="n">
        <v>338</v>
      </c>
    </row>
    <row r="20">
      <c r="A20" s="4" t="inlineStr">
        <is>
          <t>Thereafter</t>
        </is>
      </c>
      <c r="B20" s="4" t="inlineStr">
        <is>
          <t xml:space="preserve"> </t>
        </is>
      </c>
      <c r="C20" s="5" t="n">
        <v>966</v>
      </c>
    </row>
    <row r="21">
      <c r="A21" s="4" t="inlineStr">
        <is>
          <t>Total minimum lease payments including interest</t>
        </is>
      </c>
      <c r="B21" s="5" t="n">
        <v>10284</v>
      </c>
      <c r="C21" s="5" t="n">
        <v>10964</v>
      </c>
    </row>
    <row r="22">
      <c r="A22" s="4" t="inlineStr">
        <is>
          <t>Less:  Amounts representing interest</t>
        </is>
      </c>
      <c r="B22" s="5" t="n">
        <v>1020</v>
      </c>
      <c r="C22" s="5" t="n">
        <v>1142</v>
      </c>
    </row>
    <row r="23">
      <c r="A23" s="4" t="inlineStr">
        <is>
          <t>Present value of minimum lease principal payments</t>
        </is>
      </c>
      <c r="B23" s="5" t="n">
        <v>9264</v>
      </c>
      <c r="C23" s="5" t="n">
        <v>9822</v>
      </c>
    </row>
    <row r="24">
      <c r="A24" s="4" t="inlineStr">
        <is>
          <t>Less: Current portion of lease liabilities - financing leases</t>
        </is>
      </c>
      <c r="B24" s="5" t="n">
        <v>2347</v>
      </c>
      <c r="C24" s="5" t="n">
        <v>2303</v>
      </c>
    </row>
    <row r="25">
      <c r="A25" s="4" t="inlineStr">
        <is>
          <t>Noncurrent portion of lease liabilities - financing leases</t>
        </is>
      </c>
      <c r="B25" s="6" t="n">
        <v>6917</v>
      </c>
      <c r="C25" s="6" t="n">
        <v>75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Balances Related to Leases within Condensed Consolidated Statement of Cash Flow (Details) - USD ($) $ in Thousands</t>
        </is>
      </c>
      <c r="B1" s="2" t="inlineStr">
        <is>
          <t>3 Months Ended</t>
        </is>
      </c>
    </row>
    <row r="2">
      <c r="B2" s="2" t="inlineStr">
        <is>
          <t>Mar. 31, 2023</t>
        </is>
      </c>
      <c r="C2" s="2" t="inlineStr">
        <is>
          <t>Apr. 01, 2022</t>
        </is>
      </c>
    </row>
    <row r="3">
      <c r="A3" s="3" t="inlineStr">
        <is>
          <t>Cash flows from operating activities impact:</t>
        </is>
      </c>
      <c r="B3" s="4" t="inlineStr">
        <is>
          <t xml:space="preserve"> </t>
        </is>
      </c>
      <c r="C3" s="4" t="inlineStr">
        <is>
          <t xml:space="preserve"> </t>
        </is>
      </c>
    </row>
    <row r="4">
      <c r="A4" s="4" t="inlineStr">
        <is>
          <t>Operating leases</t>
        </is>
      </c>
      <c r="B4" s="6" t="n">
        <v>8028</v>
      </c>
      <c r="C4" s="6" t="n">
        <v>7006</v>
      </c>
    </row>
    <row r="5">
      <c r="A5" s="4" t="inlineStr">
        <is>
          <t>Interest payments on financing lease obligations</t>
        </is>
      </c>
      <c r="B5" s="5" t="n">
        <v>121</v>
      </c>
      <c r="C5" s="5" t="n">
        <v>470</v>
      </c>
    </row>
    <row r="6">
      <c r="A6" s="4" t="inlineStr">
        <is>
          <t>Total cash flows from operating activities impact</t>
        </is>
      </c>
      <c r="B6" s="5" t="n">
        <v>8149</v>
      </c>
      <c r="C6" s="5" t="n">
        <v>7476</v>
      </c>
    </row>
    <row r="7">
      <c r="A7" s="3" t="inlineStr">
        <is>
          <t>Cash flows from financing activities impact:</t>
        </is>
      </c>
      <c r="B7" s="4" t="inlineStr">
        <is>
          <t xml:space="preserve"> </t>
        </is>
      </c>
      <c r="C7" s="4" t="inlineStr">
        <is>
          <t xml:space="preserve"> </t>
        </is>
      </c>
    </row>
    <row r="8">
      <c r="A8" s="4" t="inlineStr">
        <is>
          <t>Principal payments on financing lease obligations</t>
        </is>
      </c>
      <c r="B8" s="5" t="n">
        <v>558</v>
      </c>
      <c r="C8" s="5" t="n">
        <v>1375</v>
      </c>
    </row>
    <row r="9">
      <c r="A9" s="4" t="inlineStr">
        <is>
          <t>Total cash flows from financing activities impact</t>
        </is>
      </c>
      <c r="B9" s="6" t="n">
        <v>558</v>
      </c>
      <c r="C9" s="6" t="n">
        <v>13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istribution Agreements, Net - Narrative (Details) - Distribution agreements, net</t>
        </is>
      </c>
      <c r="B1" s="2" t="inlineStr">
        <is>
          <t>3 Months Ended</t>
        </is>
      </c>
    </row>
    <row r="2">
      <c r="B2" s="2" t="inlineStr">
        <is>
          <t>Mar. 31, 2023</t>
        </is>
      </c>
    </row>
    <row r="3">
      <c r="A3" s="4" t="inlineStr">
        <is>
          <t>Minimum</t>
        </is>
      </c>
      <c r="B3" s="4" t="inlineStr">
        <is>
          <t xml:space="preserve"> </t>
        </is>
      </c>
    </row>
    <row r="4">
      <c r="A4" s="3" t="inlineStr">
        <is>
          <t>Finite-Lived Intangible Assets [Line Items]</t>
        </is>
      </c>
      <c r="B4" s="4" t="inlineStr">
        <is>
          <t xml:space="preserve"> </t>
        </is>
      </c>
    </row>
    <row r="5">
      <c r="A5" s="4" t="inlineStr">
        <is>
          <t>Estimated useful life (in years)</t>
        </is>
      </c>
      <c r="B5" s="4" t="inlineStr">
        <is>
          <t>20 years</t>
        </is>
      </c>
    </row>
    <row r="6">
      <c r="A6" s="4" t="inlineStr">
        <is>
          <t>Maximum</t>
        </is>
      </c>
      <c r="B6" s="4" t="inlineStr">
        <is>
          <t xml:space="preserve"> </t>
        </is>
      </c>
    </row>
    <row r="7">
      <c r="A7" s="3" t="inlineStr">
        <is>
          <t>Finite-Lived Intangible Assets [Line Items]</t>
        </is>
      </c>
      <c r="B7" s="4" t="inlineStr">
        <is>
          <t xml:space="preserve"> </t>
        </is>
      </c>
    </row>
    <row r="8">
      <c r="A8" s="4" t="inlineStr">
        <is>
          <t>Estimated useful life (in years)</t>
        </is>
      </c>
      <c r="B8" s="4" t="inlineStr">
        <is>
          <t>4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27" customWidth="1" min="7" max="7"/>
    <col width="18" customWidth="1" min="8" max="8"/>
    <col width="31" customWidth="1" min="9" max="9"/>
    <col width="39" customWidth="1" min="10" max="10"/>
    <col width="37" customWidth="1" min="11" max="11"/>
    <col width="36" customWidth="1" min="12" max="12"/>
    <col width="44" customWidth="1" min="13" max="13"/>
  </cols>
  <sheetData>
    <row r="1">
      <c r="A1" s="1" t="inlineStr">
        <is>
          <t>CONDENSED CONSOLIDATED STATEMENTS OF CHANGES IN STOCKHOLDERS’ EQUITY (Unaudited) - USD ($) $ in Thousands</t>
        </is>
      </c>
      <c r="B1" s="2" t="inlineStr">
        <is>
          <t>Total</t>
        </is>
      </c>
      <c r="C1" s="2" t="inlineStr">
        <is>
          <t>Common Stock</t>
        </is>
      </c>
      <c r="D1" s="2" t="inlineStr">
        <is>
          <t>Class B Common Stock</t>
        </is>
      </c>
      <c r="E1" s="2" t="inlineStr">
        <is>
          <t>Common Stock Common Stock</t>
        </is>
      </c>
      <c r="F1" s="2" t="inlineStr">
        <is>
          <t>Common Stock Class B Common Stock</t>
        </is>
      </c>
      <c r="G1" s="2" t="inlineStr">
        <is>
          <t>Additional Paid-in Capital</t>
        </is>
      </c>
      <c r="H1" s="2" t="inlineStr">
        <is>
          <t>Retained Earnings</t>
        </is>
      </c>
      <c r="I1" s="2" t="inlineStr">
        <is>
          <t>Retained Earnings Common Stock</t>
        </is>
      </c>
      <c r="J1" s="2" t="inlineStr">
        <is>
          <t>Retained Earnings Class B Common Stock</t>
        </is>
      </c>
      <c r="K1" s="2" t="inlineStr">
        <is>
          <t>Accumulated Other Comprehensive Loss</t>
        </is>
      </c>
      <c r="L1" s="2" t="inlineStr">
        <is>
          <t>Treasury Stock, Common Common Stock</t>
        </is>
      </c>
      <c r="M1" s="2" t="inlineStr">
        <is>
          <t>Treasury Stock, Common Class B Common Stock</t>
        </is>
      </c>
    </row>
    <row r="2">
      <c r="A2" s="4" t="inlineStr">
        <is>
          <t>Beginning Balance at Dec. 31, 2021</t>
        </is>
      </c>
      <c r="B2" s="6" t="n">
        <v>711786</v>
      </c>
      <c r="C2" s="4" t="inlineStr">
        <is>
          <t xml:space="preserve"> </t>
        </is>
      </c>
      <c r="D2" s="4" t="inlineStr">
        <is>
          <t xml:space="preserve"> </t>
        </is>
      </c>
      <c r="E2" s="6" t="n">
        <v>10204</v>
      </c>
      <c r="F2" s="6" t="n">
        <v>2860</v>
      </c>
      <c r="G2" s="6" t="n">
        <v>135953</v>
      </c>
      <c r="H2" s="6" t="n">
        <v>724486</v>
      </c>
      <c r="I2" s="4" t="inlineStr">
        <is>
          <t xml:space="preserve"> </t>
        </is>
      </c>
      <c r="J2" s="4" t="inlineStr">
        <is>
          <t xml:space="preserve"> </t>
        </is>
      </c>
      <c r="K2" s="6" t="n">
        <v>-100463</v>
      </c>
      <c r="L2" s="6" t="n">
        <v>-60845</v>
      </c>
      <c r="M2" s="6" t="n">
        <v>-4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93390</v>
      </c>
      <c r="C4" s="4" t="inlineStr">
        <is>
          <t xml:space="preserve"> </t>
        </is>
      </c>
      <c r="D4" s="4" t="inlineStr">
        <is>
          <t xml:space="preserve"> </t>
        </is>
      </c>
      <c r="E4" s="4" t="inlineStr">
        <is>
          <t xml:space="preserve"> </t>
        </is>
      </c>
      <c r="F4" s="4" t="inlineStr">
        <is>
          <t xml:space="preserve"> </t>
        </is>
      </c>
      <c r="G4" s="4" t="inlineStr">
        <is>
          <t xml:space="preserve"> </t>
        </is>
      </c>
      <c r="H4" s="5" t="n">
        <v>9339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net of tax</t>
        </is>
      </c>
      <c r="B5" s="5" t="n">
        <v>8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15</v>
      </c>
      <c r="L5" s="4" t="inlineStr">
        <is>
          <t xml:space="preserve"> </t>
        </is>
      </c>
      <c r="M5" s="4" t="inlineStr">
        <is>
          <t xml:space="preserve"> </t>
        </is>
      </c>
    </row>
    <row r="6">
      <c r="A6" s="4" t="inlineStr">
        <is>
          <t>Cash dividends paid: Common Stock and Class B Common Stock</t>
        </is>
      </c>
      <c r="B6" s="4" t="inlineStr">
        <is>
          <t xml:space="preserve"> </t>
        </is>
      </c>
      <c r="C6" s="6" t="n">
        <v>-1786</v>
      </c>
      <c r="D6" s="6" t="n">
        <v>-558</v>
      </c>
      <c r="E6" s="4" t="inlineStr">
        <is>
          <t xml:space="preserve"> </t>
        </is>
      </c>
      <c r="F6" s="4" t="inlineStr">
        <is>
          <t xml:space="preserve"> </t>
        </is>
      </c>
      <c r="G6" s="4" t="inlineStr">
        <is>
          <t xml:space="preserve"> </t>
        </is>
      </c>
      <c r="H6" s="4" t="inlineStr">
        <is>
          <t xml:space="preserve"> </t>
        </is>
      </c>
      <c r="I6" s="6" t="n">
        <v>-1786</v>
      </c>
      <c r="J6" s="6" t="n">
        <v>-558</v>
      </c>
      <c r="K6" s="4" t="inlineStr">
        <is>
          <t xml:space="preserve"> </t>
        </is>
      </c>
      <c r="L6" s="4" t="inlineStr">
        <is>
          <t xml:space="preserve"> </t>
        </is>
      </c>
      <c r="M6" s="4" t="inlineStr">
        <is>
          <t xml:space="preserve"> </t>
        </is>
      </c>
    </row>
    <row r="7">
      <c r="A7" s="4" t="inlineStr">
        <is>
          <t>Conversion of 1,227,546 shares of Class B Common Stock</t>
        </is>
      </c>
      <c r="B7" s="5" t="n">
        <v>0</v>
      </c>
      <c r="C7" s="4" t="inlineStr">
        <is>
          <t xml:space="preserve"> </t>
        </is>
      </c>
      <c r="D7" s="4" t="inlineStr">
        <is>
          <t xml:space="preserve"> </t>
        </is>
      </c>
      <c r="E7" s="5" t="n">
        <v>1227</v>
      </c>
      <c r="F7" s="5" t="n">
        <v>-122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Apr. 01, 2022</t>
        </is>
      </c>
      <c r="B8" s="5" t="n">
        <v>803647</v>
      </c>
      <c r="C8" s="4" t="inlineStr">
        <is>
          <t xml:space="preserve"> </t>
        </is>
      </c>
      <c r="D8" s="4" t="inlineStr">
        <is>
          <t xml:space="preserve"> </t>
        </is>
      </c>
      <c r="E8" s="5" t="n">
        <v>11431</v>
      </c>
      <c r="F8" s="5" t="n">
        <v>1633</v>
      </c>
      <c r="G8" s="5" t="n">
        <v>135953</v>
      </c>
      <c r="H8" s="5" t="n">
        <v>815532</v>
      </c>
      <c r="I8" s="4" t="inlineStr">
        <is>
          <t xml:space="preserve"> </t>
        </is>
      </c>
      <c r="J8" s="4" t="inlineStr">
        <is>
          <t xml:space="preserve"> </t>
        </is>
      </c>
      <c r="K8" s="5" t="n">
        <v>-99648</v>
      </c>
      <c r="L8" s="5" t="n">
        <v>-60845</v>
      </c>
      <c r="M8" s="5" t="n">
        <v>-409</v>
      </c>
    </row>
    <row r="9">
      <c r="A9" s="4" t="inlineStr">
        <is>
          <t>Beginning Balance at Dec. 31, 2022</t>
        </is>
      </c>
      <c r="B9" s="5" t="n">
        <v>1115388</v>
      </c>
      <c r="C9" s="4" t="inlineStr">
        <is>
          <t xml:space="preserve"> </t>
        </is>
      </c>
      <c r="D9" s="4" t="inlineStr">
        <is>
          <t xml:space="preserve"> </t>
        </is>
      </c>
      <c r="E9" s="5" t="n">
        <v>11431</v>
      </c>
      <c r="F9" s="5" t="n">
        <v>1633</v>
      </c>
      <c r="G9" s="5" t="n">
        <v>135953</v>
      </c>
      <c r="H9" s="5" t="n">
        <v>1112462</v>
      </c>
      <c r="I9" s="4" t="inlineStr">
        <is>
          <t xml:space="preserve"> </t>
        </is>
      </c>
      <c r="J9" s="4" t="inlineStr">
        <is>
          <t xml:space="preserve"> </t>
        </is>
      </c>
      <c r="K9" s="5" t="n">
        <v>-84837</v>
      </c>
      <c r="L9" s="5" t="n">
        <v>-60845</v>
      </c>
      <c r="M9" s="5" t="n">
        <v>-40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t>
        </is>
      </c>
      <c r="B11" s="5" t="n">
        <v>118127</v>
      </c>
      <c r="C11" s="4" t="inlineStr">
        <is>
          <t xml:space="preserve"> </t>
        </is>
      </c>
      <c r="D11" s="4" t="inlineStr">
        <is>
          <t xml:space="preserve"> </t>
        </is>
      </c>
      <c r="E11" s="4" t="inlineStr">
        <is>
          <t xml:space="preserve"> </t>
        </is>
      </c>
      <c r="F11" s="4" t="inlineStr">
        <is>
          <t xml:space="preserve"> </t>
        </is>
      </c>
      <c r="G11" s="4" t="inlineStr">
        <is>
          <t xml:space="preserve"> </t>
        </is>
      </c>
      <c r="H11" s="5" t="n">
        <v>11812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prehensive income, net of tax</t>
        </is>
      </c>
      <c r="B12" s="5" t="n">
        <v>7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38</v>
      </c>
      <c r="L12" s="4" t="inlineStr">
        <is>
          <t xml:space="preserve"> </t>
        </is>
      </c>
      <c r="M12" s="4" t="inlineStr">
        <is>
          <t xml:space="preserve"> </t>
        </is>
      </c>
    </row>
    <row r="13">
      <c r="A13" s="4" t="inlineStr">
        <is>
          <t>Ending Balance at Mar. 31, 2023</t>
        </is>
      </c>
      <c r="B13" s="6" t="n">
        <v>1234253</v>
      </c>
      <c r="C13" s="4" t="inlineStr">
        <is>
          <t xml:space="preserve"> </t>
        </is>
      </c>
      <c r="D13" s="4" t="inlineStr">
        <is>
          <t xml:space="preserve"> </t>
        </is>
      </c>
      <c r="E13" s="6" t="n">
        <v>11431</v>
      </c>
      <c r="F13" s="6" t="n">
        <v>1633</v>
      </c>
      <c r="G13" s="6" t="n">
        <v>135953</v>
      </c>
      <c r="H13" s="6" t="n">
        <v>1230589</v>
      </c>
      <c r="I13" s="4" t="inlineStr">
        <is>
          <t xml:space="preserve"> </t>
        </is>
      </c>
      <c r="J13" s="4" t="inlineStr">
        <is>
          <t xml:space="preserve"> </t>
        </is>
      </c>
      <c r="K13" s="6" t="n">
        <v>-84099</v>
      </c>
      <c r="L13" s="6" t="n">
        <v>-60845</v>
      </c>
      <c r="M13" s="6" t="n">
        <v>-4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tribution Agreements, Net - Schedule of Distribution Agreements, Net (Details) - Distribution agreements, net - USD ($) $ in Thousands</t>
        </is>
      </c>
      <c r="B1" s="2" t="inlineStr">
        <is>
          <t>Mar. 31, 2023</t>
        </is>
      </c>
      <c r="C1" s="2" t="inlineStr">
        <is>
          <t>Dec. 31, 2022</t>
        </is>
      </c>
      <c r="D1" s="2" t="inlineStr">
        <is>
          <t>Apr. 0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Distribution agreements at cost</t>
        </is>
      </c>
      <c r="B3" s="6" t="n">
        <v>990191</v>
      </c>
      <c r="C3" s="6" t="n">
        <v>990191</v>
      </c>
      <c r="D3" s="4" t="inlineStr">
        <is>
          <t xml:space="preserve"> </t>
        </is>
      </c>
      <c r="E3" s="4" t="inlineStr">
        <is>
          <t xml:space="preserve"> </t>
        </is>
      </c>
    </row>
    <row r="4">
      <c r="A4" s="4" t="inlineStr">
        <is>
          <t>Less: Accumulated amortization</t>
        </is>
      </c>
      <c r="B4" s="5" t="n">
        <v>154379</v>
      </c>
      <c r="C4" s="5" t="n">
        <v>148156</v>
      </c>
      <c r="D4" s="4" t="inlineStr">
        <is>
          <t xml:space="preserve"> </t>
        </is>
      </c>
      <c r="E4" s="4" t="inlineStr">
        <is>
          <t xml:space="preserve"> </t>
        </is>
      </c>
    </row>
    <row r="5">
      <c r="A5" s="4" t="inlineStr">
        <is>
          <t>Total finite-lived intangible assets</t>
        </is>
      </c>
      <c r="B5" s="6" t="n">
        <v>835812</v>
      </c>
      <c r="C5" s="6" t="n">
        <v>842035</v>
      </c>
      <c r="D5" s="6" t="n">
        <v>860703</v>
      </c>
      <c r="E5" s="6" t="n">
        <v>8367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 Agreements, Net - Reconciliation of Activity for Other Identifiable Intangible Assets Net (Details) - Distribution agreements, net - USD ($) $ in Thousands</t>
        </is>
      </c>
      <c r="B1" s="2" t="inlineStr">
        <is>
          <t>3 Months Ended</t>
        </is>
      </c>
    </row>
    <row r="2">
      <c r="B2" s="2" t="inlineStr">
        <is>
          <t>Mar. 31, 2023</t>
        </is>
      </c>
      <c r="C2" s="2" t="inlineStr">
        <is>
          <t>Apr. 01, 2022</t>
        </is>
      </c>
    </row>
    <row r="3">
      <c r="A3" s="3" t="inlineStr">
        <is>
          <t>Finite-lived Intangible Assets [Roll Forward]</t>
        </is>
      </c>
      <c r="B3" s="4" t="inlineStr">
        <is>
          <t xml:space="preserve"> </t>
        </is>
      </c>
      <c r="C3" s="4" t="inlineStr">
        <is>
          <t xml:space="preserve"> </t>
        </is>
      </c>
    </row>
    <row r="4">
      <c r="A4" s="4" t="inlineStr">
        <is>
          <t>Beginning balance - distribution agreements, net</t>
        </is>
      </c>
      <c r="B4" s="6" t="n">
        <v>842035</v>
      </c>
      <c r="C4" s="6" t="n">
        <v>836777</v>
      </c>
    </row>
    <row r="5">
      <c r="A5" s="4" t="inlineStr">
        <is>
          <t>Other distribution agreements</t>
        </is>
      </c>
      <c r="B5" s="5" t="n">
        <v>0</v>
      </c>
      <c r="C5" s="5" t="n">
        <v>30149</v>
      </c>
    </row>
    <row r="6">
      <c r="A6" s="4" t="inlineStr">
        <is>
          <t>Additional accumulated amortization</t>
        </is>
      </c>
      <c r="B6" s="5" t="n">
        <v>-6223</v>
      </c>
      <c r="C6" s="5" t="n">
        <v>-6223</v>
      </c>
    </row>
    <row r="7">
      <c r="A7" s="4" t="inlineStr">
        <is>
          <t>Ending balance - distribution agreements, net</t>
        </is>
      </c>
      <c r="B7" s="6" t="n">
        <v>835812</v>
      </c>
      <c r="C7" s="6" t="n">
        <v>8607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Customer Lists, Net - Narrative (Details) - Customer lists, net</t>
        </is>
      </c>
      <c r="B1" s="2" t="inlineStr">
        <is>
          <t>3 Months Ended</t>
        </is>
      </c>
    </row>
    <row r="2">
      <c r="B2" s="2" t="inlineStr">
        <is>
          <t>Mar. 31, 2023</t>
        </is>
      </c>
    </row>
    <row r="3">
      <c r="A3" s="4" t="inlineStr">
        <is>
          <t>Minimum</t>
        </is>
      </c>
      <c r="B3" s="4" t="inlineStr">
        <is>
          <t xml:space="preserve"> </t>
        </is>
      </c>
    </row>
    <row r="4">
      <c r="A4" s="3" t="inlineStr">
        <is>
          <t>Finite-Lived Intangible Assets [Line Items]</t>
        </is>
      </c>
      <c r="B4" s="4" t="inlineStr">
        <is>
          <t xml:space="preserve"> </t>
        </is>
      </c>
    </row>
    <row r="5">
      <c r="A5" s="4" t="inlineStr">
        <is>
          <t>Estimated useful life (in years)</t>
        </is>
      </c>
      <c r="B5" s="4" t="inlineStr">
        <is>
          <t>5 years</t>
        </is>
      </c>
    </row>
    <row r="6">
      <c r="A6" s="4" t="inlineStr">
        <is>
          <t>Maximum</t>
        </is>
      </c>
      <c r="B6" s="4" t="inlineStr">
        <is>
          <t xml:space="preserve"> </t>
        </is>
      </c>
    </row>
    <row r="7">
      <c r="A7" s="3" t="inlineStr">
        <is>
          <t>Finite-Lived Intangible Assets [Line Items]</t>
        </is>
      </c>
      <c r="B7" s="4" t="inlineStr">
        <is>
          <t xml:space="preserve"> </t>
        </is>
      </c>
    </row>
    <row r="8">
      <c r="A8" s="4" t="inlineStr">
        <is>
          <t>Estimated useful life (in years)</t>
        </is>
      </c>
      <c r="B8" s="4" t="inlineStr">
        <is>
          <t>12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sts, Net - Schedule of Customer Lists, Net (Details) - Customer lists, net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Customer lists at cost</t>
        </is>
      </c>
      <c r="B3" s="6" t="n">
        <v>25288</v>
      </c>
      <c r="C3" s="6" t="n">
        <v>25288</v>
      </c>
    </row>
    <row r="4">
      <c r="A4" s="4" t="inlineStr">
        <is>
          <t>Less: Accumulated amortization</t>
        </is>
      </c>
      <c r="B4" s="5" t="n">
        <v>16574</v>
      </c>
      <c r="C4" s="5" t="n">
        <v>16123</v>
      </c>
    </row>
    <row r="5">
      <c r="A5" s="4" t="inlineStr">
        <is>
          <t>Total finite-lived intangible assets</t>
        </is>
      </c>
      <c r="B5" s="6" t="n">
        <v>8714</v>
      </c>
      <c r="C5" s="6" t="n">
        <v>91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pply Chain Finance Program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utstanding obligation current</t>
        </is>
      </c>
      <c r="B3" s="6" t="n">
        <v>47300</v>
      </c>
      <c r="C3" s="6" t="n">
        <v>44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insurance costs</t>
        </is>
      </c>
      <c r="B3" s="6" t="n">
        <v>59835</v>
      </c>
      <c r="C3" s="6" t="n">
        <v>54180</v>
      </c>
    </row>
    <row r="4">
      <c r="A4" s="4" t="inlineStr">
        <is>
          <t>Current portion of acquisition related contingent consideration</t>
        </is>
      </c>
      <c r="B4" s="5" t="n">
        <v>42206</v>
      </c>
      <c r="C4" s="5" t="n">
        <v>40060</v>
      </c>
    </row>
    <row r="5">
      <c r="A5" s="4" t="inlineStr">
        <is>
          <t>Accrued marketing costs</t>
        </is>
      </c>
      <c r="B5" s="5" t="n">
        <v>33858</v>
      </c>
      <c r="C5" s="5" t="n">
        <v>33375</v>
      </c>
    </row>
    <row r="6">
      <c r="A6" s="4" t="inlineStr">
        <is>
          <t>Employee and retiree benefit plan accruals</t>
        </is>
      </c>
      <c r="B6" s="5" t="n">
        <v>29692</v>
      </c>
      <c r="C6" s="5" t="n">
        <v>31711</v>
      </c>
    </row>
    <row r="7">
      <c r="A7" s="4" t="inlineStr">
        <is>
          <t>Accrued taxes (other than income taxes)</t>
        </is>
      </c>
      <c r="B7" s="5" t="n">
        <v>9508</v>
      </c>
      <c r="C7" s="5" t="n">
        <v>7127</v>
      </c>
    </row>
    <row r="8">
      <c r="A8" s="4" t="inlineStr">
        <is>
          <t>All other accrued expenses</t>
        </is>
      </c>
      <c r="B8" s="5" t="n">
        <v>26481</v>
      </c>
      <c r="C8" s="5" t="n">
        <v>31847</v>
      </c>
    </row>
    <row r="9">
      <c r="A9" s="4" t="inlineStr">
        <is>
          <t>Total other accrued liabilities</t>
        </is>
      </c>
      <c r="B9" s="6" t="n">
        <v>201580</v>
      </c>
      <c r="C9" s="6" t="n">
        <v>198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y Derivative Instruments - Summary of Pre-Tax Changes in Fair Value (Details) - USD ($) $ in Thousands</t>
        </is>
      </c>
      <c r="B1" s="2" t="inlineStr">
        <is>
          <t>3 Months Ended</t>
        </is>
      </c>
    </row>
    <row r="2">
      <c r="B2" s="2" t="inlineStr">
        <is>
          <t>Mar. 31, 2023</t>
        </is>
      </c>
      <c r="C2" s="2" t="inlineStr">
        <is>
          <t>Apr. 01, 2022</t>
        </is>
      </c>
    </row>
    <row r="3">
      <c r="A3" s="3" t="inlineStr">
        <is>
          <t>Derivative Instruments, Gain (Loss) [Line Items]</t>
        </is>
      </c>
      <c r="B3" s="4" t="inlineStr">
        <is>
          <t xml:space="preserve"> </t>
        </is>
      </c>
      <c r="C3" s="4" t="inlineStr">
        <is>
          <t xml:space="preserve"> </t>
        </is>
      </c>
    </row>
    <row r="4">
      <c r="A4" s="4" t="inlineStr">
        <is>
          <t>Total gain (loss)</t>
        </is>
      </c>
      <c r="B4" s="6" t="n">
        <v>-3085</v>
      </c>
      <c r="C4" s="6" t="n">
        <v>13719</v>
      </c>
    </row>
    <row r="5">
      <c r="A5" s="4" t="inlineStr">
        <is>
          <t>Commodity derivative instruments | 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gain (loss)</t>
        </is>
      </c>
      <c r="B7" s="5" t="n">
        <v>-395</v>
      </c>
      <c r="C7" s="5" t="n">
        <v>7494</v>
      </c>
    </row>
    <row r="8">
      <c r="A8" s="4" t="inlineStr">
        <is>
          <t>Commodity derivative instruments | Selling, delivery and administrative expen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gain (loss)</t>
        </is>
      </c>
      <c r="B10" s="6" t="n">
        <v>-2690</v>
      </c>
      <c r="C10" s="6" t="n">
        <v>62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Fair Values and Classification in Condensed Consolidated Balance Sheets of Derivative Instruments (Details) - Commodity derivative instrument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Total assets</t>
        </is>
      </c>
      <c r="B3" s="6" t="n">
        <v>1723</v>
      </c>
      <c r="C3" s="6" t="n">
        <v>4808</v>
      </c>
    </row>
    <row r="4">
      <c r="A4" s="4" t="inlineStr">
        <is>
          <t>Gross commodity derivative instrument assets</t>
        </is>
      </c>
      <c r="B4" s="5" t="n">
        <v>1723</v>
      </c>
      <c r="C4" s="5" t="n">
        <v>4808</v>
      </c>
    </row>
    <row r="5">
      <c r="A5" s="4" t="inlineStr">
        <is>
          <t>Gross commodity derivative instrument liabilities</t>
        </is>
      </c>
      <c r="B5" s="6" t="n">
        <v>0</v>
      </c>
      <c r="C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Outstanding Commodity Derivative Instruments (Details) - USD ($) $ in Thousands</t>
        </is>
      </c>
      <c r="B1" s="2" t="inlineStr">
        <is>
          <t>Mar. 31, 2023</t>
        </is>
      </c>
      <c r="C1" s="2" t="inlineStr">
        <is>
          <t>Dec. 31, 2022</t>
        </is>
      </c>
    </row>
    <row r="2">
      <c r="A2" s="4" t="inlineStr">
        <is>
          <t>Commodity derivative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outstanding commodity derivative instruments</t>
        </is>
      </c>
      <c r="B4" s="6" t="n">
        <v>51696</v>
      </c>
      <c r="C4" s="6" t="n">
        <v>611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Deferred Compensation Plan, Commodity Derivative Instruments, Debt and Acquisition Related Contingent Consideration (Details) - USD ($) $ in Thousands</t>
        </is>
      </c>
      <c r="B1" s="2" t="inlineStr">
        <is>
          <t>Mar. 31, 2023</t>
        </is>
      </c>
      <c r="C1" s="2" t="inlineStr">
        <is>
          <t>Dec. 31, 2022</t>
        </is>
      </c>
      <c r="D1" s="2" t="inlineStr">
        <is>
          <t>Apr. 01, 2022</t>
        </is>
      </c>
      <c r="E1" s="2" t="inlineStr">
        <is>
          <t>Dec. 31, 2021</t>
        </is>
      </c>
    </row>
    <row r="2">
      <c r="A2" s="4" t="inlineStr">
        <is>
          <t>Commodity derivative instruments</t>
        </is>
      </c>
      <c r="B2" s="4" t="inlineStr">
        <is>
          <t xml:space="preserve"> </t>
        </is>
      </c>
      <c r="C2" s="4" t="inlineStr">
        <is>
          <t xml:space="preserve"> </t>
        </is>
      </c>
      <c r="D2" s="4" t="inlineStr">
        <is>
          <t xml:space="preserve"> </t>
        </is>
      </c>
      <c r="E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ommodity derivative instruments</t>
        </is>
      </c>
      <c r="B4" s="6" t="n">
        <v>1723</v>
      </c>
      <c r="C4" s="6" t="n">
        <v>4808</v>
      </c>
      <c r="D4" s="4" t="inlineStr">
        <is>
          <t xml:space="preserve"> </t>
        </is>
      </c>
      <c r="E4" s="4" t="inlineStr">
        <is>
          <t xml:space="preserve"> </t>
        </is>
      </c>
    </row>
    <row r="5">
      <c r="A5" s="4" t="inlineStr">
        <is>
          <t>Fair Value Level 3</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quisition related contingent consideration</t>
        </is>
      </c>
      <c r="B7" s="5" t="n">
        <v>576446</v>
      </c>
      <c r="C7" s="5" t="n">
        <v>541491</v>
      </c>
      <c r="D7" s="6" t="n">
        <v>527926</v>
      </c>
      <c r="E7" s="6" t="n">
        <v>542105</v>
      </c>
    </row>
    <row r="8">
      <c r="A8" s="4" t="inlineStr">
        <is>
          <t>Carrying Amount</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Deferred compensation plan assets</t>
        </is>
      </c>
      <c r="B10" s="5" t="n">
        <v>57203</v>
      </c>
      <c r="C10" s="5" t="n">
        <v>51257</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ferred compensation plan liabilities</t>
        </is>
      </c>
      <c r="B12" s="5" t="n">
        <v>57203</v>
      </c>
      <c r="C12" s="5" t="n">
        <v>51257</v>
      </c>
      <c r="D12" s="4" t="inlineStr">
        <is>
          <t xml:space="preserve"> </t>
        </is>
      </c>
      <c r="E12" s="4" t="inlineStr">
        <is>
          <t xml:space="preserve"> </t>
        </is>
      </c>
    </row>
    <row r="13">
      <c r="A13" s="4" t="inlineStr">
        <is>
          <t>Long-term debt</t>
        </is>
      </c>
      <c r="B13" s="5" t="n">
        <v>598860</v>
      </c>
      <c r="C13" s="5" t="n">
        <v>598817</v>
      </c>
      <c r="D13" s="4" t="inlineStr">
        <is>
          <t xml:space="preserve"> </t>
        </is>
      </c>
      <c r="E13" s="4" t="inlineStr">
        <is>
          <t xml:space="preserve"> </t>
        </is>
      </c>
    </row>
    <row r="14">
      <c r="A14" s="4" t="inlineStr">
        <is>
          <t>Acquisition related contingent consideration</t>
        </is>
      </c>
      <c r="B14" s="5" t="n">
        <v>576446</v>
      </c>
      <c r="C14" s="5" t="n">
        <v>541491</v>
      </c>
      <c r="D14" s="4" t="inlineStr">
        <is>
          <t xml:space="preserve"> </t>
        </is>
      </c>
      <c r="E14" s="4" t="inlineStr">
        <is>
          <t xml:space="preserve"> </t>
        </is>
      </c>
    </row>
    <row r="15">
      <c r="A15" s="4" t="inlineStr">
        <is>
          <t>Carrying Amount | Commodity derivative instrument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ommodity derivative instruments</t>
        </is>
      </c>
      <c r="B17" s="5" t="n">
        <v>1723</v>
      </c>
      <c r="C17" s="5" t="n">
        <v>4808</v>
      </c>
      <c r="D17" s="4" t="inlineStr">
        <is>
          <t xml:space="preserve"> </t>
        </is>
      </c>
      <c r="E17" s="4" t="inlineStr">
        <is>
          <t xml:space="preserve"> </t>
        </is>
      </c>
    </row>
    <row r="18">
      <c r="A18" s="4" t="inlineStr">
        <is>
          <t>Total Fair Value</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Deferred compensation plan assets</t>
        </is>
      </c>
      <c r="B20" s="5" t="n">
        <v>57203</v>
      </c>
      <c r="C20" s="5" t="n">
        <v>51257</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Deferred compensation plan liabilities</t>
        </is>
      </c>
      <c r="B22" s="5" t="n">
        <v>57203</v>
      </c>
      <c r="C22" s="5" t="n">
        <v>51257</v>
      </c>
      <c r="D22" s="4" t="inlineStr">
        <is>
          <t xml:space="preserve"> </t>
        </is>
      </c>
      <c r="E22" s="4" t="inlineStr">
        <is>
          <t xml:space="preserve"> </t>
        </is>
      </c>
    </row>
    <row r="23">
      <c r="A23" s="4" t="inlineStr">
        <is>
          <t>Long-term debt</t>
        </is>
      </c>
      <c r="B23" s="5" t="n">
        <v>584000</v>
      </c>
      <c r="C23" s="5" t="n">
        <v>575900</v>
      </c>
      <c r="D23" s="4" t="inlineStr">
        <is>
          <t xml:space="preserve"> </t>
        </is>
      </c>
      <c r="E23" s="4" t="inlineStr">
        <is>
          <t xml:space="preserve"> </t>
        </is>
      </c>
    </row>
    <row r="24">
      <c r="A24" s="4" t="inlineStr">
        <is>
          <t>Acquisition related contingent consideration</t>
        </is>
      </c>
      <c r="B24" s="5" t="n">
        <v>576446</v>
      </c>
      <c r="C24" s="5" t="n">
        <v>541491</v>
      </c>
      <c r="D24" s="4" t="inlineStr">
        <is>
          <t xml:space="preserve"> </t>
        </is>
      </c>
      <c r="E24" s="4" t="inlineStr">
        <is>
          <t xml:space="preserve"> </t>
        </is>
      </c>
    </row>
    <row r="25">
      <c r="A25" s="4" t="inlineStr">
        <is>
          <t>Total Fair Value | Commodity derivative instrument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ommodity derivative instruments</t>
        </is>
      </c>
      <c r="B27" s="5" t="n">
        <v>1723</v>
      </c>
      <c r="C27" s="5" t="n">
        <v>4808</v>
      </c>
      <c r="D27" s="4" t="inlineStr">
        <is>
          <t xml:space="preserve"> </t>
        </is>
      </c>
      <c r="E27" s="4" t="inlineStr">
        <is>
          <t xml:space="preserve"> </t>
        </is>
      </c>
    </row>
    <row r="28">
      <c r="A28" s="4" t="inlineStr">
        <is>
          <t>Total Fair Value | Fair Value Level 1</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Deferred compensation plan assets</t>
        </is>
      </c>
      <c r="B30" s="5" t="n">
        <v>57203</v>
      </c>
      <c r="C30" s="5" t="n">
        <v>51257</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Deferred compensation plan liabilities</t>
        </is>
      </c>
      <c r="B32" s="5" t="n">
        <v>57203</v>
      </c>
      <c r="C32" s="5" t="n">
        <v>51257</v>
      </c>
      <c r="D32" s="4" t="inlineStr">
        <is>
          <t xml:space="preserve"> </t>
        </is>
      </c>
      <c r="E32" s="4" t="inlineStr">
        <is>
          <t xml:space="preserve"> </t>
        </is>
      </c>
    </row>
    <row r="33">
      <c r="A33" s="4" t="inlineStr">
        <is>
          <t>Long-term debt</t>
        </is>
      </c>
      <c r="B33" s="5" t="n">
        <v>0</v>
      </c>
      <c r="C33" s="5" t="n">
        <v>0</v>
      </c>
      <c r="D33" s="4" t="inlineStr">
        <is>
          <t xml:space="preserve"> </t>
        </is>
      </c>
      <c r="E33" s="4" t="inlineStr">
        <is>
          <t xml:space="preserve"> </t>
        </is>
      </c>
    </row>
    <row r="34">
      <c r="A34" s="4" t="inlineStr">
        <is>
          <t>Acquisition related contingent consideration</t>
        </is>
      </c>
      <c r="B34" s="5" t="n">
        <v>0</v>
      </c>
      <c r="C34" s="5" t="n">
        <v>0</v>
      </c>
      <c r="D34" s="4" t="inlineStr">
        <is>
          <t xml:space="preserve"> </t>
        </is>
      </c>
      <c r="E34" s="4" t="inlineStr">
        <is>
          <t xml:space="preserve"> </t>
        </is>
      </c>
    </row>
    <row r="35">
      <c r="A35" s="4" t="inlineStr">
        <is>
          <t>Total Fair Value | Fair Value Level 1 | Commodity derivative instrument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Commodity derivative instruments</t>
        </is>
      </c>
      <c r="B37" s="5" t="n">
        <v>0</v>
      </c>
      <c r="C37" s="5" t="n">
        <v>0</v>
      </c>
      <c r="D37" s="4" t="inlineStr">
        <is>
          <t xml:space="preserve"> </t>
        </is>
      </c>
      <c r="E37" s="4" t="inlineStr">
        <is>
          <t xml:space="preserve"> </t>
        </is>
      </c>
    </row>
    <row r="38">
      <c r="A38" s="4" t="inlineStr">
        <is>
          <t>Total Fair Value | Fair Value Level 2</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Deferred compensation plan assets</t>
        </is>
      </c>
      <c r="B40" s="5" t="n">
        <v>0</v>
      </c>
      <c r="C40" s="5" t="n">
        <v>0</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Deferred compensation plan liabilities</t>
        </is>
      </c>
      <c r="B42" s="5" t="n">
        <v>0</v>
      </c>
      <c r="C42" s="5" t="n">
        <v>0</v>
      </c>
      <c r="D42" s="4" t="inlineStr">
        <is>
          <t xml:space="preserve"> </t>
        </is>
      </c>
      <c r="E42" s="4" t="inlineStr">
        <is>
          <t xml:space="preserve"> </t>
        </is>
      </c>
    </row>
    <row r="43">
      <c r="A43" s="4" t="inlineStr">
        <is>
          <t>Long-term debt</t>
        </is>
      </c>
      <c r="B43" s="5" t="n">
        <v>584000</v>
      </c>
      <c r="C43" s="5" t="n">
        <v>575900</v>
      </c>
      <c r="D43" s="4" t="inlineStr">
        <is>
          <t xml:space="preserve"> </t>
        </is>
      </c>
      <c r="E43" s="4" t="inlineStr">
        <is>
          <t xml:space="preserve"> </t>
        </is>
      </c>
    </row>
    <row r="44">
      <c r="A44" s="4" t="inlineStr">
        <is>
          <t>Acquisition related contingent consideration</t>
        </is>
      </c>
      <c r="B44" s="5" t="n">
        <v>0</v>
      </c>
      <c r="C44" s="5" t="n">
        <v>0</v>
      </c>
      <c r="D44" s="4" t="inlineStr">
        <is>
          <t xml:space="preserve"> </t>
        </is>
      </c>
      <c r="E44" s="4" t="inlineStr">
        <is>
          <t xml:space="preserve"> </t>
        </is>
      </c>
    </row>
    <row r="45">
      <c r="A45" s="4" t="inlineStr">
        <is>
          <t>Total Fair Value | Fair Value Level 2 | Commodity derivative instruments</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Commodity derivative instruments</t>
        </is>
      </c>
      <c r="B47" s="5" t="n">
        <v>1723</v>
      </c>
      <c r="C47" s="5" t="n">
        <v>4808</v>
      </c>
      <c r="D47" s="4" t="inlineStr">
        <is>
          <t xml:space="preserve"> </t>
        </is>
      </c>
      <c r="E47" s="4" t="inlineStr">
        <is>
          <t xml:space="preserve"> </t>
        </is>
      </c>
    </row>
    <row r="48">
      <c r="A48" s="4" t="inlineStr">
        <is>
          <t>Total Fair Value | Fair Value Level 3</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Deferred compensation plan assets</t>
        </is>
      </c>
      <c r="B50" s="5" t="n">
        <v>0</v>
      </c>
      <c r="C50" s="5" t="n">
        <v>0</v>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Deferred compensation plan liabilities</t>
        </is>
      </c>
      <c r="B52" s="5" t="n">
        <v>0</v>
      </c>
      <c r="C52" s="5" t="n">
        <v>0</v>
      </c>
      <c r="D52" s="4" t="inlineStr">
        <is>
          <t xml:space="preserve"> </t>
        </is>
      </c>
      <c r="E52" s="4" t="inlineStr">
        <is>
          <t xml:space="preserve"> </t>
        </is>
      </c>
    </row>
    <row r="53">
      <c r="A53" s="4" t="inlineStr">
        <is>
          <t>Long-term debt</t>
        </is>
      </c>
      <c r="B53" s="5" t="n">
        <v>0</v>
      </c>
      <c r="C53" s="5" t="n">
        <v>0</v>
      </c>
      <c r="D53" s="4" t="inlineStr">
        <is>
          <t xml:space="preserve"> </t>
        </is>
      </c>
      <c r="E53" s="4" t="inlineStr">
        <is>
          <t xml:space="preserve"> </t>
        </is>
      </c>
    </row>
    <row r="54">
      <c r="A54" s="4" t="inlineStr">
        <is>
          <t>Acquisition related contingent consideration</t>
        </is>
      </c>
      <c r="B54" s="5" t="n">
        <v>576446</v>
      </c>
      <c r="C54" s="5" t="n">
        <v>541491</v>
      </c>
      <c r="D54" s="4" t="inlineStr">
        <is>
          <t xml:space="preserve"> </t>
        </is>
      </c>
      <c r="E54" s="4" t="inlineStr">
        <is>
          <t xml:space="preserve"> </t>
        </is>
      </c>
    </row>
    <row r="55">
      <c r="A55" s="4" t="inlineStr">
        <is>
          <t>Total Fair Value | Fair Value Level 3 | Commodity derivative instruments</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Commodity derivative instruments</t>
        </is>
      </c>
      <c r="B57" s="6" t="n">
        <v>0</v>
      </c>
      <c r="C57" s="6" t="n">
        <v>0</v>
      </c>
      <c r="D57" s="4" t="inlineStr">
        <is>
          <t xml:space="preserve"> </t>
        </is>
      </c>
      <c r="E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31, 2023</t>
        </is>
      </c>
      <c r="C2" s="2" t="inlineStr">
        <is>
          <t>Apr. 01, 2022</t>
        </is>
      </c>
    </row>
    <row r="3">
      <c r="A3" s="4" t="inlineStr">
        <is>
          <t>Shares converted (in shares)</t>
        </is>
      </c>
      <c r="B3" s="4" t="inlineStr">
        <is>
          <t xml:space="preserve"> </t>
        </is>
      </c>
      <c r="C3" s="5" t="n">
        <v>1227546</v>
      </c>
    </row>
    <row r="4">
      <c r="A4" s="4" t="inlineStr">
        <is>
          <t>Common Stock</t>
        </is>
      </c>
      <c r="B4" s="4" t="inlineStr">
        <is>
          <t xml:space="preserve"> </t>
        </is>
      </c>
      <c r="C4" s="4" t="inlineStr">
        <is>
          <t xml:space="preserve"> </t>
        </is>
      </c>
    </row>
    <row r="5">
      <c r="A5" s="4" t="inlineStr">
        <is>
          <t>Dividends declared (in dollars per share)</t>
        </is>
      </c>
      <c r="B5" s="6" t="n">
        <v>0</v>
      </c>
      <c r="C5" s="7" t="n">
        <v>0.25</v>
      </c>
    </row>
    <row r="6">
      <c r="A6" s="4" t="inlineStr">
        <is>
          <t>Class B Common Stock</t>
        </is>
      </c>
      <c r="B6" s="4" t="inlineStr">
        <is>
          <t xml:space="preserve"> </t>
        </is>
      </c>
      <c r="C6" s="4" t="inlineStr">
        <is>
          <t xml:space="preserve"> </t>
        </is>
      </c>
    </row>
    <row r="7">
      <c r="A7" s="4" t="inlineStr">
        <is>
          <t>Dividends declared (in dollars per share)</t>
        </is>
      </c>
      <c r="B7" s="6" t="n">
        <v>0</v>
      </c>
      <c r="C7" s="7" t="n">
        <v>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Fair Values of Financial Instruments - Narrative (Details) $ in Millions</t>
        </is>
      </c>
      <c r="B1" s="2" t="inlineStr">
        <is>
          <t>3 Months Ended</t>
        </is>
      </c>
    </row>
    <row r="2">
      <c r="B2" s="2" t="inlineStr">
        <is>
          <t>Mar. 31, 2023 USD ($)</t>
        </is>
      </c>
      <c r="C2" s="2" t="inlineStr">
        <is>
          <t>Dec. 31, 2022</t>
        </is>
      </c>
      <c r="D2" s="2" t="inlineStr">
        <is>
          <t>Apr.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mount payable annually under acquisition related contingent consideration arrangements, value, low</t>
        </is>
      </c>
      <c r="B4" s="6" t="n">
        <v>35</v>
      </c>
      <c r="C4" s="4" t="inlineStr">
        <is>
          <t xml:space="preserve"> </t>
        </is>
      </c>
      <c r="D4" s="4" t="inlineStr">
        <is>
          <t xml:space="preserve"> </t>
        </is>
      </c>
    </row>
    <row r="5">
      <c r="A5" s="4" t="inlineStr">
        <is>
          <t>Amount payable annually under acquisition related contingent consideration arrangements, value, high</t>
        </is>
      </c>
      <c r="B5" s="6" t="n">
        <v>76</v>
      </c>
      <c r="C5" s="4" t="inlineStr">
        <is>
          <t xml:space="preserve"> </t>
        </is>
      </c>
      <c r="D5" s="4" t="inlineStr">
        <is>
          <t xml:space="preserve"> </t>
        </is>
      </c>
    </row>
    <row r="6">
      <c r="A6" s="4" t="inlineStr">
        <is>
          <t>Fair Value Level 3 | Measurement Input, Discount Rat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cquisition related contingent consideration liability, measurement input percentage</t>
        </is>
      </c>
      <c r="B8" s="11" t="n">
        <v>0.08699999999999999</v>
      </c>
      <c r="C8" s="11" t="n">
        <v>0.091</v>
      </c>
      <c r="D8" s="11" t="n">
        <v>0.081</v>
      </c>
    </row>
    <row r="9">
      <c r="A9" s="4" t="inlineStr">
        <is>
          <t>Distribution Asse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stimated useful life (in years)</t>
        </is>
      </c>
      <c r="B11" s="4" t="inlineStr">
        <is>
          <t>40 years</t>
        </is>
      </c>
      <c r="C11" s="4" t="inlineStr">
        <is>
          <t xml:space="preserve"> </t>
        </is>
      </c>
      <c r="D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 Summary of Acquisition Related Contingent Consideration Liability (Details) - USD ($) $ in Thousands</t>
        </is>
      </c>
      <c r="B1" s="2" t="inlineStr">
        <is>
          <t>3 Months Ended</t>
        </is>
      </c>
    </row>
    <row r="2">
      <c r="B2" s="2" t="inlineStr">
        <is>
          <t>Mar. 31, 2023</t>
        </is>
      </c>
      <c r="C2" s="2" t="inlineStr">
        <is>
          <t>Apr. 01, 2022</t>
        </is>
      </c>
    </row>
    <row r="3">
      <c r="A3" s="3" t="inlineStr">
        <is>
          <t>Business Combination, Contingent Consideration, Liability [Roll Forward]</t>
        </is>
      </c>
      <c r="B3" s="4" t="inlineStr">
        <is>
          <t xml:space="preserve"> </t>
        </is>
      </c>
      <c r="C3" s="4" t="inlineStr">
        <is>
          <t xml:space="preserve"> </t>
        </is>
      </c>
    </row>
    <row r="4">
      <c r="A4" s="4" t="inlineStr">
        <is>
          <t>Payments of acquisition related contingent consideration</t>
        </is>
      </c>
      <c r="B4" s="6" t="n">
        <v>-6499</v>
      </c>
      <c r="C4" s="6" t="n">
        <v>-9822</v>
      </c>
    </row>
    <row r="5">
      <c r="A5" s="4" t="inlineStr">
        <is>
          <t>Increase (decrease) in fair value</t>
        </is>
      </c>
      <c r="B5" s="5" t="n">
        <v>41654</v>
      </c>
      <c r="C5" s="5" t="n">
        <v>-5457</v>
      </c>
    </row>
    <row r="6">
      <c r="A6" s="4" t="inlineStr">
        <is>
          <t>Level 3</t>
        </is>
      </c>
      <c r="B6" s="4" t="inlineStr">
        <is>
          <t xml:space="preserve"> </t>
        </is>
      </c>
      <c r="C6" s="4" t="inlineStr">
        <is>
          <t xml:space="preserve"> </t>
        </is>
      </c>
    </row>
    <row r="7">
      <c r="A7" s="3" t="inlineStr">
        <is>
          <t>Business Combination, Contingent Consideration, Liability [Roll Forward]</t>
        </is>
      </c>
      <c r="B7" s="4" t="inlineStr">
        <is>
          <t xml:space="preserve"> </t>
        </is>
      </c>
      <c r="C7" s="4" t="inlineStr">
        <is>
          <t xml:space="preserve"> </t>
        </is>
      </c>
    </row>
    <row r="8">
      <c r="A8" s="4" t="inlineStr">
        <is>
          <t>Beginning balance - Level 3 liability</t>
        </is>
      </c>
      <c r="B8" s="5" t="n">
        <v>541491</v>
      </c>
      <c r="C8" s="5" t="n">
        <v>542105</v>
      </c>
    </row>
    <row r="9">
      <c r="A9" s="4" t="inlineStr">
        <is>
          <t>Payments of acquisition related contingent consideration</t>
        </is>
      </c>
      <c r="B9" s="5" t="n">
        <v>-6499</v>
      </c>
      <c r="C9" s="5" t="n">
        <v>-9822</v>
      </c>
    </row>
    <row r="10">
      <c r="A10" s="4" t="inlineStr">
        <is>
          <t>Reclassification to current payables</t>
        </is>
      </c>
      <c r="B10" s="5" t="n">
        <v>-200</v>
      </c>
      <c r="C10" s="5" t="n">
        <v>1100</v>
      </c>
    </row>
    <row r="11">
      <c r="A11" s="4" t="inlineStr">
        <is>
          <t>Increase (decrease) in fair value</t>
        </is>
      </c>
      <c r="B11" s="5" t="n">
        <v>41654</v>
      </c>
      <c r="C11" s="5" t="n">
        <v>-5457</v>
      </c>
    </row>
    <row r="12">
      <c r="A12" s="4" t="inlineStr">
        <is>
          <t>Ending balance - Level 3 liability</t>
        </is>
      </c>
      <c r="B12" s="6" t="n">
        <v>576446</v>
      </c>
      <c r="C12" s="6" t="n">
        <v>52792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Apr. 0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258</v>
      </c>
      <c r="C4" s="10" t="n">
        <v>0.262</v>
      </c>
      <c r="D4" s="4" t="inlineStr">
        <is>
          <t xml:space="preserve"> </t>
        </is>
      </c>
    </row>
    <row r="5">
      <c r="A5" s="4" t="inlineStr">
        <is>
          <t>Income tax expense</t>
        </is>
      </c>
      <c r="B5" s="6" t="n">
        <v>41075</v>
      </c>
      <c r="C5" s="6" t="n">
        <v>33175</v>
      </c>
      <c r="D5" s="4" t="inlineStr">
        <is>
          <t xml:space="preserve"> </t>
        </is>
      </c>
    </row>
    <row r="6">
      <c r="A6" s="4" t="inlineStr">
        <is>
          <t>Uncertain tax positions</t>
        </is>
      </c>
      <c r="B6" s="5" t="n">
        <v>300</v>
      </c>
      <c r="C6" s="4" t="inlineStr">
        <is>
          <t xml:space="preserve"> </t>
        </is>
      </c>
      <c r="D6" s="6" t="n">
        <v>300</v>
      </c>
    </row>
    <row r="7">
      <c r="A7" s="4" t="inlineStr">
        <is>
          <t>Uncertain tax positions that would affect tax rate</t>
        </is>
      </c>
      <c r="B7" s="6" t="n">
        <v>300</v>
      </c>
      <c r="C7" s="4" t="inlineStr">
        <is>
          <t xml:space="preserve"> </t>
        </is>
      </c>
      <c r="D7" s="6" t="n">
        <v>3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5" customWidth="1" min="2" max="2"/>
  </cols>
  <sheetData>
    <row r="1">
      <c r="A1" s="1" t="inlineStr">
        <is>
          <t>Pension and Postretirement Benefit Obligations - Narrative (Details) - Pension Plans $ in Millions</t>
        </is>
      </c>
      <c r="B1" s="2" t="inlineStr">
        <is>
          <t>3 Months Ended</t>
        </is>
      </c>
    </row>
    <row r="2">
      <c r="B2" s="2" t="inlineStr">
        <is>
          <t>Mar. 31, 2023 USD ($) benefit_plan</t>
        </is>
      </c>
    </row>
    <row r="3">
      <c r="A3" s="3" t="inlineStr">
        <is>
          <t>Defined Benefit Plan Disclosure [Line Items]</t>
        </is>
      </c>
      <c r="B3" s="4" t="inlineStr">
        <is>
          <t xml:space="preserve"> </t>
        </is>
      </c>
    </row>
    <row r="4">
      <c r="A4" s="4" t="inlineStr">
        <is>
          <t>Number of company-sponsored pension plans | benefit_plan</t>
        </is>
      </c>
      <c r="B4" s="5" t="n">
        <v>2</v>
      </c>
    </row>
    <row r="5">
      <c r="A5" s="4" t="inlineStr">
        <is>
          <t>Employer contributions</t>
        </is>
      </c>
      <c r="B5" s="6" t="n">
        <v>0</v>
      </c>
    </row>
    <row r="6">
      <c r="A6" s="4" t="inlineStr">
        <is>
          <t>Primary Plan | Minimum</t>
        </is>
      </c>
      <c r="B6" s="4" t="inlineStr">
        <is>
          <t xml:space="preserve"> </t>
        </is>
      </c>
    </row>
    <row r="7">
      <c r="A7" s="3" t="inlineStr">
        <is>
          <t>Defined Benefit Plan Disclosure [Line Items]</t>
        </is>
      </c>
      <c r="B7" s="4" t="inlineStr">
        <is>
          <t xml:space="preserve"> </t>
        </is>
      </c>
    </row>
    <row r="8">
      <c r="A8" s="4" t="inlineStr">
        <is>
          <t>Employer contributions for the remainder of the year</t>
        </is>
      </c>
      <c r="B8" s="5" t="n">
        <v>5</v>
      </c>
    </row>
    <row r="9">
      <c r="A9" s="4" t="inlineStr">
        <is>
          <t>Primary Plan | Maximum</t>
        </is>
      </c>
      <c r="B9" s="4" t="inlineStr">
        <is>
          <t xml:space="preserve"> </t>
        </is>
      </c>
    </row>
    <row r="10">
      <c r="A10" s="3" t="inlineStr">
        <is>
          <t>Defined Benefit Plan Disclosure [Line Items]</t>
        </is>
      </c>
      <c r="B10" s="4" t="inlineStr">
        <is>
          <t xml:space="preserve"> </t>
        </is>
      </c>
    </row>
    <row r="11">
      <c r="A11" s="4" t="inlineStr">
        <is>
          <t>Employer contributions for the remainder of the year</t>
        </is>
      </c>
      <c r="B11" s="5" t="n">
        <v>10</v>
      </c>
    </row>
    <row r="12">
      <c r="A12" s="4" t="inlineStr">
        <is>
          <t>Bargaining Plan | Minimum</t>
        </is>
      </c>
      <c r="B12" s="4" t="inlineStr">
        <is>
          <t xml:space="preserve"> </t>
        </is>
      </c>
    </row>
    <row r="13">
      <c r="A13" s="3" t="inlineStr">
        <is>
          <t>Defined Benefit Plan Disclosure [Line Items]</t>
        </is>
      </c>
      <c r="B13" s="4" t="inlineStr">
        <is>
          <t xml:space="preserve"> </t>
        </is>
      </c>
    </row>
    <row r="14">
      <c r="A14" s="4" t="inlineStr">
        <is>
          <t>Employer contributions for the remainder of the year</t>
        </is>
      </c>
      <c r="B14" s="5" t="n">
        <v>5</v>
      </c>
    </row>
    <row r="15">
      <c r="A15" s="4" t="inlineStr">
        <is>
          <t>Bargaining Plan | Maximum</t>
        </is>
      </c>
      <c r="B15" s="4" t="inlineStr">
        <is>
          <t xml:space="preserve"> </t>
        </is>
      </c>
    </row>
    <row r="16">
      <c r="A16" s="3" t="inlineStr">
        <is>
          <t>Defined Benefit Plan Disclosure [Line Items]</t>
        </is>
      </c>
      <c r="B16" s="4" t="inlineStr">
        <is>
          <t xml:space="preserve"> </t>
        </is>
      </c>
    </row>
    <row r="17">
      <c r="A17" s="4" t="inlineStr">
        <is>
          <t>Employer contributions for the remainder of the year</t>
        </is>
      </c>
      <c r="B17" s="6" t="n">
        <v>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Obligations - Components of Net Periodic Pension Cost (Details) - Pension Plans - USD ($) $ in Thousands</t>
        </is>
      </c>
      <c r="B1" s="2" t="inlineStr">
        <is>
          <t>3 Months Ended</t>
        </is>
      </c>
    </row>
    <row r="2">
      <c r="B2" s="2" t="inlineStr">
        <is>
          <t>Mar. 31, 2023</t>
        </is>
      </c>
      <c r="C2" s="2" t="inlineStr">
        <is>
          <t>Apr. 01, 2022</t>
        </is>
      </c>
    </row>
    <row r="3">
      <c r="A3" s="3" t="inlineStr">
        <is>
          <t>Defined Benefit Plan Disclosure [Line Items]</t>
        </is>
      </c>
      <c r="B3" s="4" t="inlineStr">
        <is>
          <t xml:space="preserve"> </t>
        </is>
      </c>
      <c r="C3" s="4" t="inlineStr">
        <is>
          <t xml:space="preserve"> </t>
        </is>
      </c>
    </row>
    <row r="4">
      <c r="A4" s="4" t="inlineStr">
        <is>
          <t>Service cost</t>
        </is>
      </c>
      <c r="B4" s="6" t="n">
        <v>1099</v>
      </c>
      <c r="C4" s="6" t="n">
        <v>1860</v>
      </c>
    </row>
    <row r="5">
      <c r="A5" s="4" t="inlineStr">
        <is>
          <t>Interest cost</t>
        </is>
      </c>
      <c r="B5" s="5" t="n">
        <v>3508</v>
      </c>
      <c r="C5" s="5" t="n">
        <v>2659</v>
      </c>
    </row>
    <row r="6">
      <c r="A6" s="4" t="inlineStr">
        <is>
          <t>Expected return on plan assets</t>
        </is>
      </c>
      <c r="B6" s="5" t="n">
        <v>-2914</v>
      </c>
      <c r="C6" s="5" t="n">
        <v>-2035</v>
      </c>
    </row>
    <row r="7">
      <c r="A7" s="4" t="inlineStr">
        <is>
          <t>Recognized net actuarial loss</t>
        </is>
      </c>
      <c r="B7" s="5" t="n">
        <v>973</v>
      </c>
      <c r="C7" s="5" t="n">
        <v>989</v>
      </c>
    </row>
    <row r="8">
      <c r="A8" s="4" t="inlineStr">
        <is>
          <t>Amortization of prior service cost</t>
        </is>
      </c>
      <c r="B8" s="5" t="n">
        <v>4</v>
      </c>
      <c r="C8" s="5" t="n">
        <v>0</v>
      </c>
    </row>
    <row r="9">
      <c r="A9" s="4" t="inlineStr">
        <is>
          <t>Net periodic pension/postretirement benefit cost</t>
        </is>
      </c>
      <c r="B9" s="6" t="n">
        <v>2670</v>
      </c>
      <c r="C9" s="6" t="n">
        <v>34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Obligations - Components of Net Periodic Postretirement Benefit Cost (Details) - Postretirement Benefits - USD ($) $ in Thousands</t>
        </is>
      </c>
      <c r="B1" s="2" t="inlineStr">
        <is>
          <t>3 Months Ended</t>
        </is>
      </c>
    </row>
    <row r="2">
      <c r="B2" s="2" t="inlineStr">
        <is>
          <t>Mar. 31, 2023</t>
        </is>
      </c>
      <c r="C2" s="2" t="inlineStr">
        <is>
          <t>Apr. 01, 2022</t>
        </is>
      </c>
    </row>
    <row r="3">
      <c r="A3" s="3" t="inlineStr">
        <is>
          <t>Defined Benefit Plan Disclosure [Line Items]</t>
        </is>
      </c>
      <c r="B3" s="4" t="inlineStr">
        <is>
          <t xml:space="preserve"> </t>
        </is>
      </c>
      <c r="C3" s="4" t="inlineStr">
        <is>
          <t xml:space="preserve"> </t>
        </is>
      </c>
    </row>
    <row r="4">
      <c r="A4" s="4" t="inlineStr">
        <is>
          <t>Service cost</t>
        </is>
      </c>
      <c r="B4" s="6" t="n">
        <v>294</v>
      </c>
      <c r="C4" s="6" t="n">
        <v>383</v>
      </c>
    </row>
    <row r="5">
      <c r="A5" s="4" t="inlineStr">
        <is>
          <t>Interest cost</t>
        </is>
      </c>
      <c r="B5" s="5" t="n">
        <v>698</v>
      </c>
      <c r="C5" s="5" t="n">
        <v>474</v>
      </c>
    </row>
    <row r="6">
      <c r="A6" s="4" t="inlineStr">
        <is>
          <t>Recognized net actuarial loss</t>
        </is>
      </c>
      <c r="B6" s="5" t="n">
        <v>0</v>
      </c>
      <c r="C6" s="5" t="n">
        <v>92</v>
      </c>
    </row>
    <row r="7">
      <c r="A7" s="4" t="inlineStr">
        <is>
          <t>Net periodic pension/postretirement benefit cost</t>
        </is>
      </c>
      <c r="B7" s="6" t="n">
        <v>992</v>
      </c>
      <c r="C7" s="6" t="n">
        <v>9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Noncurrent portion of acquisition related contingent consideration</t>
        </is>
      </c>
      <c r="B3" s="6" t="n">
        <v>534240</v>
      </c>
      <c r="C3" s="6" t="n">
        <v>501431</v>
      </c>
    </row>
    <row r="4">
      <c r="A4" s="4" t="inlineStr">
        <is>
          <t>Accruals for executive benefit plans</t>
        </is>
      </c>
      <c r="B4" s="5" t="n">
        <v>133004</v>
      </c>
      <c r="C4" s="5" t="n">
        <v>137771</v>
      </c>
    </row>
    <row r="5">
      <c r="A5" s="4" t="inlineStr">
        <is>
          <t>Noncurrent deferred proceeds from related parties</t>
        </is>
      </c>
      <c r="B5" s="5" t="n">
        <v>102474</v>
      </c>
      <c r="C5" s="5" t="n">
        <v>103240</v>
      </c>
    </row>
    <row r="6">
      <c r="A6" s="4" t="inlineStr">
        <is>
          <t>Other</t>
        </is>
      </c>
      <c r="B6" s="5" t="n">
        <v>10274</v>
      </c>
      <c r="C6" s="5" t="n">
        <v>10915</v>
      </c>
    </row>
    <row r="7">
      <c r="A7" s="4" t="inlineStr">
        <is>
          <t>Total other liabilities</t>
        </is>
      </c>
      <c r="B7" s="6" t="n">
        <v>779992</v>
      </c>
      <c r="C7" s="6" t="n">
        <v>7533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6" t="n">
        <v>-1117</v>
      </c>
      <c r="C3" s="6" t="n">
        <v>-1157</v>
      </c>
    </row>
    <row r="4">
      <c r="A4" s="4" t="inlineStr">
        <is>
          <t>Total long-term debt</t>
        </is>
      </c>
      <c r="B4" s="6" t="n">
        <v>598860</v>
      </c>
      <c r="C4" s="5" t="n">
        <v>598817</v>
      </c>
    </row>
    <row r="5">
      <c r="A5" s="4" t="inlineStr">
        <is>
          <t>3.80% Senior Notes 11/25/2025 | Public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0" t="n">
        <v>0.038</v>
      </c>
      <c r="C7" s="4" t="inlineStr">
        <is>
          <t xml:space="preserve"> </t>
        </is>
      </c>
    </row>
    <row r="8">
      <c r="A8" s="4" t="inlineStr">
        <is>
          <t>Long-term debt, gross</t>
        </is>
      </c>
      <c r="B8" s="6" t="n">
        <v>350000</v>
      </c>
      <c r="C8" s="5" t="n">
        <v>350000</v>
      </c>
    </row>
    <row r="9">
      <c r="A9" s="4" t="inlineStr">
        <is>
          <t>Unamortized discount on senior bonds</t>
        </is>
      </c>
      <c r="B9" s="5" t="n">
        <v>-23</v>
      </c>
      <c r="C9" s="5" t="n">
        <v>-26</v>
      </c>
    </row>
    <row r="10">
      <c r="A10" s="4" t="inlineStr">
        <is>
          <t>2021 Revolving Credit Facility | Revolving Credit Facility | Non-public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0</v>
      </c>
      <c r="C12" s="5" t="n">
        <v>0</v>
      </c>
    </row>
    <row r="13">
      <c r="A13" s="4" t="inlineStr">
        <is>
          <t>3.93% Senior Notes 10/10/2026 | Non-public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0" t="n">
        <v>0.0393</v>
      </c>
      <c r="C15" s="4" t="inlineStr">
        <is>
          <t xml:space="preserve"> </t>
        </is>
      </c>
    </row>
    <row r="16">
      <c r="A16" s="4" t="inlineStr">
        <is>
          <t>Long-term debt, gross</t>
        </is>
      </c>
      <c r="B16" s="6" t="n">
        <v>100000</v>
      </c>
      <c r="C16" s="5" t="n">
        <v>100000</v>
      </c>
    </row>
    <row r="17">
      <c r="A17" s="4" t="inlineStr">
        <is>
          <t>3.96% Senior Notes 3/21/2030 | Non-public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396</v>
      </c>
      <c r="C19" s="4" t="inlineStr">
        <is>
          <t xml:space="preserve"> </t>
        </is>
      </c>
    </row>
    <row r="20">
      <c r="A20" s="4" t="inlineStr">
        <is>
          <t>Long-term debt, gross</t>
        </is>
      </c>
      <c r="B20" s="6" t="n">
        <v>150000</v>
      </c>
      <c r="C20" s="6" t="n">
        <v>1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ong-Term Debt - Summary of Debt, Footnotes (Details)</t>
        </is>
      </c>
      <c r="B1" s="2" t="inlineStr">
        <is>
          <t>Mar. 31, 2023</t>
        </is>
      </c>
    </row>
    <row r="2">
      <c r="A2" s="4" t="inlineStr">
        <is>
          <t>3.80% Senior Notes 11/25/2025 | Public | Senior Notes</t>
        </is>
      </c>
      <c r="B2" s="4" t="inlineStr">
        <is>
          <t xml:space="preserve"> </t>
        </is>
      </c>
    </row>
    <row r="3">
      <c r="A3" s="3" t="inlineStr">
        <is>
          <t>Debt Instrument [Line Items]</t>
        </is>
      </c>
      <c r="B3" s="4" t="inlineStr">
        <is>
          <t xml:space="preserve"> </t>
        </is>
      </c>
    </row>
    <row r="4">
      <c r="A4" s="4" t="inlineStr">
        <is>
          <t>Senior notes, issued at par percentage</t>
        </is>
      </c>
      <c r="B4" s="12" t="n">
        <v>0.999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41" customWidth="1" min="2" max="2"/>
  </cols>
  <sheetData>
    <row r="1">
      <c r="A1" s="1" t="inlineStr">
        <is>
          <t>Long-Term Debt - Narrative (Details)</t>
        </is>
      </c>
      <c r="B1" s="2" t="inlineStr">
        <is>
          <t>3 Months Ended</t>
        </is>
      </c>
    </row>
    <row r="2">
      <c r="B2" s="2" t="inlineStr">
        <is>
          <t>Mar. 31, 2023 USD ($) financial_covenant</t>
        </is>
      </c>
    </row>
    <row r="3">
      <c r="A3" s="3" t="inlineStr">
        <is>
          <t>Debt Instrument [Line Items]</t>
        </is>
      </c>
      <c r="B3" s="4" t="inlineStr">
        <is>
          <t xml:space="preserve"> </t>
        </is>
      </c>
    </row>
    <row r="4">
      <c r="A4" s="4" t="inlineStr">
        <is>
          <t>Number of financial covenants | financial_covenant</t>
        </is>
      </c>
      <c r="B4" s="5" t="n">
        <v>2</v>
      </c>
    </row>
    <row r="5">
      <c r="A5" s="4" t="inlineStr">
        <is>
          <t>Debt issued by subsidiaries</t>
        </is>
      </c>
      <c r="B5" s="6" t="n">
        <v>0</v>
      </c>
    </row>
    <row r="6">
      <c r="A6" s="4" t="inlineStr">
        <is>
          <t>Guarantees of company debt</t>
        </is>
      </c>
      <c r="B6"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3 Months Ended</t>
        </is>
      </c>
    </row>
    <row r="2">
      <c r="B2" s="2" t="inlineStr">
        <is>
          <t>Mar. 31, 2023</t>
        </is>
      </c>
    </row>
    <row r="3">
      <c r="A3" s="3" t="inlineStr">
        <is>
          <t>Accounting Policies [Abstract]</t>
        </is>
      </c>
      <c r="B3" s="4" t="inlineStr">
        <is>
          <t xml:space="preserve"> </t>
        </is>
      </c>
    </row>
    <row r="4">
      <c r="A4" s="4" t="inlineStr">
        <is>
          <t>Critical Accounting Policies</t>
        </is>
      </c>
      <c r="B4" s="4" t="inlineStr">
        <is>
          <t>Critical Accounting Policies The condensed consolidated financial statements include the accounts and the consolidated operations of Coca‑Cola Consolidated, Inc. and its majority-owned subsidiaries (the “Company”). All significant intercompany accounts and transactions have been eliminated. The condensed consolidated financial statements reflect all adjustments, including normal, recurring accruals, which, in the opinion of management, are necessary for a fair statement of the results for the periods presented. Each of the Company’s quarters, other than the fourth quarter, ends on the Friday closest to the last day of the corresponding quarterly calendar period. The Company’s fourth quarter and fiscal year end on December 31 regardless of the day of the week on which December 31 falls. The condensed consolidated financial statements presented are: • The financial position as of March 31, 2023 and December 31, 2022. • The results of operations, comprehensive income and changes in stockholders’ equity for the three-month periods ended March 31, 2023 (the “first quarter” of fiscal 2023 (“2023”)) and April 1, 2022 (the “first quarter” of fiscal 2022 (“2022”)). • The changes in cash flows for the first quarter of 2023 and the first quarter of 2022. The condensed consolidated financial statements have been prepared in accordance with accounting principles generally accepted in the United Stat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2022 filed with the United States Securities and Exchange Commission.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ritical Accounting Estimates In the ordinary course of business, the Company has made a number of estimates and assumptions relating to the reporting of its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22 under the caption “Discussion of Critical Accounting Estimates” in “Item 7. Management’s Discussion and Analysis of Financial Condition and Results of Operations,” a discussion of the Company’s most critical accounting estimat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ny changes in critical accounting estimates are discussed with the Audit Committee of the Company’s Board of Directors during the quarter in which a change is contemplated and prior to making such change. Recently Adopted Accounting Pronouncements In September 2022, the Financial Accounting Standards Board (the “FASB”) issued Accounting Standards Update (“ASU”) 2022-04, “Liabilities-Supplier Finance Programs,” which requires additional quantitative and qualitative disclosures related to a company’s supply chain finance programs to enhance the transparency of these programs. The new guidance is effective for fiscal years beginning after December 15, 2022, including interim periods within those fiscal years, except for the amendment on rollforward information, which is effective for fiscal years beginning after December 15, 2023. The Company adopted ASU 2022-04 in the first quarter of 2023, with the exception of the amendment on rollforward information, and the adoption did not have a material impact on its condensed consolidated financial statements. See Note 12 for disclosures related to the Company’s supply chain finance progra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s>
  <sheetData>
    <row r="1">
      <c r="A1" s="1" t="inlineStr">
        <is>
          <t>Commitments and Contingencies - Narrative (Details) case in Millions, $ in Millions</t>
        </is>
      </c>
      <c r="B1" s="2" t="inlineStr">
        <is>
          <t>3 Months Ended</t>
        </is>
      </c>
      <c r="D1" s="2" t="inlineStr">
        <is>
          <t>12 Months Ended</t>
        </is>
      </c>
    </row>
    <row r="2">
      <c r="B2" s="2" t="inlineStr">
        <is>
          <t>Mar. 31, 2023 USD ($) case</t>
        </is>
      </c>
      <c r="C2" s="2" t="inlineStr">
        <is>
          <t>Apr. 01, 2022 case</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Letters of credit totaled</t>
        </is>
      </c>
      <c r="B4" s="13" t="n">
        <v>37.6</v>
      </c>
      <c r="C4" s="4" t="inlineStr">
        <is>
          <t xml:space="preserve"> </t>
        </is>
      </c>
      <c r="D4" s="13" t="n">
        <v>37.6</v>
      </c>
    </row>
    <row r="5">
      <c r="A5" s="4" t="inlineStr">
        <is>
          <t>Long-term marketing contractual arrangements</t>
        </is>
      </c>
      <c r="B5" s="13" t="n">
        <v>137.1</v>
      </c>
      <c r="C5" s="4" t="inlineStr">
        <is>
          <t xml:space="preserve"> </t>
        </is>
      </c>
      <c r="D5" s="4" t="inlineStr">
        <is>
          <t xml:space="preserve"> </t>
        </is>
      </c>
    </row>
    <row r="6">
      <c r="A6" s="4" t="inlineStr">
        <is>
          <t>Southeaster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urchase requirements of plastic bottles, percentage (at least)</t>
        </is>
      </c>
      <c r="B8" s="8" t="n">
        <v>0.8</v>
      </c>
      <c r="C8" s="4" t="inlineStr">
        <is>
          <t xml:space="preserve"> </t>
        </is>
      </c>
      <c r="D8" s="4" t="inlineStr">
        <is>
          <t xml:space="preserve"> </t>
        </is>
      </c>
    </row>
    <row r="9">
      <c r="A9" s="4" t="inlineStr">
        <is>
          <t>SAC</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ases of finished product obligated to purchase on an annual basis | case</t>
        </is>
      </c>
      <c r="B11" s="14" t="n">
        <v>17.5</v>
      </c>
      <c r="C11" s="4" t="inlineStr">
        <is>
          <t xml:space="preserve"> </t>
        </is>
      </c>
      <c r="D11" s="4" t="inlineStr">
        <is>
          <t xml:space="preserve"> </t>
        </is>
      </c>
    </row>
    <row r="12">
      <c r="A12" s="4" t="inlineStr">
        <is>
          <t>Purchased number of cases, finished product from SAC | case</t>
        </is>
      </c>
      <c r="B12" s="14" t="n">
        <v>6.2</v>
      </c>
      <c r="C12" s="14" t="n">
        <v>6.5</v>
      </c>
      <c r="D12" s="4" t="inlineStr">
        <is>
          <t xml:space="preserve"> </t>
        </is>
      </c>
    </row>
    <row r="13">
      <c r="A13" s="4" t="inlineStr">
        <is>
          <t>Debt guarantee for related party</t>
        </is>
      </c>
      <c r="B13" s="13" t="n">
        <v>9.5</v>
      </c>
      <c r="C13" s="4" t="inlineStr">
        <is>
          <t xml:space="preserve"> </t>
        </is>
      </c>
      <c r="D13" s="14" t="n">
        <v>9.5</v>
      </c>
    </row>
    <row r="14">
      <c r="A14" s="4" t="inlineStr">
        <is>
          <t>Impairment of investment</t>
        </is>
      </c>
      <c r="B14" s="6" t="n">
        <v>0</v>
      </c>
      <c r="C14" s="4" t="inlineStr">
        <is>
          <t xml:space="preserve"> </t>
        </is>
      </c>
      <c r="D14"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any's Purchases from Manufacturing Cooperatives (Details) - USD ($) $ in Thousands</t>
        </is>
      </c>
      <c r="B1" s="2" t="inlineStr">
        <is>
          <t>3 Months Ended</t>
        </is>
      </c>
    </row>
    <row r="2">
      <c r="B2" s="2" t="inlineStr">
        <is>
          <t>Mar. 31, 2023</t>
        </is>
      </c>
      <c r="C2" s="2" t="inlineStr">
        <is>
          <t>Apr. 01, 2022</t>
        </is>
      </c>
    </row>
    <row r="3">
      <c r="A3" s="3" t="inlineStr">
        <is>
          <t>Loss Contingencies [Line Items]</t>
        </is>
      </c>
      <c r="B3" s="4" t="inlineStr">
        <is>
          <t xml:space="preserve"> </t>
        </is>
      </c>
      <c r="C3" s="4" t="inlineStr">
        <is>
          <t xml:space="preserve"> </t>
        </is>
      </c>
    </row>
    <row r="4">
      <c r="A4" s="4" t="inlineStr">
        <is>
          <t>Total purchases from manufacturing cooperatives</t>
        </is>
      </c>
      <c r="B4" s="6" t="n">
        <v>92432</v>
      </c>
      <c r="C4" s="6" t="n">
        <v>77388</v>
      </c>
    </row>
    <row r="5">
      <c r="A5" s="4" t="inlineStr">
        <is>
          <t>Southeaster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purchases from manufacturing cooperatives</t>
        </is>
      </c>
      <c r="B7" s="5" t="n">
        <v>42827</v>
      </c>
      <c r="C7" s="5" t="n">
        <v>32022</v>
      </c>
    </row>
    <row r="8">
      <c r="A8" s="4" t="inlineStr">
        <is>
          <t>SAC</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 purchases from manufacturing cooperatives</t>
        </is>
      </c>
      <c r="B10" s="6" t="n">
        <v>49605</v>
      </c>
      <c r="C10" s="6" t="n">
        <v>4536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ccumulated Other Comprehensive (Loss) (Details) - USD ($) $ in Thousands</t>
        </is>
      </c>
      <c r="B1" s="2" t="inlineStr">
        <is>
          <t>3 Months Ended</t>
        </is>
      </c>
    </row>
    <row r="2">
      <c r="B2" s="2" t="inlineStr">
        <is>
          <t>Mar. 31, 2023</t>
        </is>
      </c>
      <c r="C2" s="2" t="inlineStr">
        <is>
          <t>Apr. 01, 2022</t>
        </is>
      </c>
    </row>
    <row r="3">
      <c r="A3" s="3" t="inlineStr">
        <is>
          <t>AOCI Attributable to Parent, Net of Tax [Roll Forward]</t>
        </is>
      </c>
      <c r="B3" s="4" t="inlineStr">
        <is>
          <t xml:space="preserve"> </t>
        </is>
      </c>
      <c r="C3" s="4" t="inlineStr">
        <is>
          <t xml:space="preserve"> </t>
        </is>
      </c>
    </row>
    <row r="4">
      <c r="A4" s="4" t="inlineStr">
        <is>
          <t>Beginning Balance</t>
        </is>
      </c>
      <c r="B4" s="6" t="n">
        <v>1115388</v>
      </c>
      <c r="C4" s="6" t="n">
        <v>711786</v>
      </c>
    </row>
    <row r="5">
      <c r="A5" s="4" t="inlineStr">
        <is>
          <t>Ending Balance</t>
        </is>
      </c>
      <c r="B5" s="5" t="n">
        <v>1234253</v>
      </c>
      <c r="C5" s="5" t="n">
        <v>803647</v>
      </c>
    </row>
    <row r="6">
      <c r="A6" s="4" t="inlineStr">
        <is>
          <t>Reclassification of stranded tax effec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19720</v>
      </c>
      <c r="C8" s="5" t="n">
        <v>-19720</v>
      </c>
    </row>
    <row r="9">
      <c r="A9" s="4" t="inlineStr">
        <is>
          <t>Pre-tax Activity</t>
        </is>
      </c>
      <c r="B9" s="5" t="n">
        <v>0</v>
      </c>
      <c r="C9" s="5" t="n">
        <v>0</v>
      </c>
    </row>
    <row r="10">
      <c r="A10" s="4" t="inlineStr">
        <is>
          <t>Tax Effect</t>
        </is>
      </c>
      <c r="B10" s="5" t="n">
        <v>0</v>
      </c>
      <c r="C10" s="5" t="n">
        <v>0</v>
      </c>
    </row>
    <row r="11">
      <c r="A11" s="4" t="inlineStr">
        <is>
          <t>Ending Balance</t>
        </is>
      </c>
      <c r="B11" s="5" t="n">
        <v>-19720</v>
      </c>
      <c r="C11" s="5" t="n">
        <v>-19720</v>
      </c>
    </row>
    <row r="12">
      <c r="A12" s="4" t="inlineStr">
        <is>
          <t>Total AOCI</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84837</v>
      </c>
      <c r="C14" s="5" t="n">
        <v>-100463</v>
      </c>
    </row>
    <row r="15">
      <c r="A15" s="4" t="inlineStr">
        <is>
          <t>Pre-tax Activity</t>
        </is>
      </c>
      <c r="B15" s="5" t="n">
        <v>977</v>
      </c>
      <c r="C15" s="5" t="n">
        <v>1081</v>
      </c>
    </row>
    <row r="16">
      <c r="A16" s="4" t="inlineStr">
        <is>
          <t>Tax Effect</t>
        </is>
      </c>
      <c r="B16" s="5" t="n">
        <v>-239</v>
      </c>
      <c r="C16" s="5" t="n">
        <v>-266</v>
      </c>
    </row>
    <row r="17">
      <c r="A17" s="4" t="inlineStr">
        <is>
          <t>Ending Balance</t>
        </is>
      </c>
      <c r="B17" s="5" t="n">
        <v>-84099</v>
      </c>
      <c r="C17" s="5" t="n">
        <v>-99648</v>
      </c>
    </row>
    <row r="18">
      <c r="A18" s="4" t="inlineStr">
        <is>
          <t>Foreign currency translation adjustment</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4" t="inlineStr">
        <is>
          <t xml:space="preserve"> </t>
        </is>
      </c>
      <c r="C20" s="5" t="n">
        <v>-9</v>
      </c>
    </row>
    <row r="21">
      <c r="A21" s="4" t="inlineStr">
        <is>
          <t>Pre-tax Activity</t>
        </is>
      </c>
      <c r="B21" s="4" t="inlineStr">
        <is>
          <t xml:space="preserve"> </t>
        </is>
      </c>
      <c r="C21" s="5" t="n">
        <v>0</v>
      </c>
    </row>
    <row r="22">
      <c r="A22" s="4" t="inlineStr">
        <is>
          <t>Tax Effect</t>
        </is>
      </c>
      <c r="B22" s="4" t="inlineStr">
        <is>
          <t xml:space="preserve"> </t>
        </is>
      </c>
      <c r="C22" s="5" t="n">
        <v>0</v>
      </c>
    </row>
    <row r="23">
      <c r="A23" s="4" t="inlineStr">
        <is>
          <t>Ending Balance</t>
        </is>
      </c>
      <c r="B23" s="4" t="inlineStr">
        <is>
          <t xml:space="preserve"> </t>
        </is>
      </c>
      <c r="C23" s="5" t="n">
        <v>-9</v>
      </c>
    </row>
    <row r="24">
      <c r="A24" s="4" t="inlineStr">
        <is>
          <t>Pension Plan | Actuarial los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71140</v>
      </c>
      <c r="C26" s="5" t="n">
        <v>-78882</v>
      </c>
    </row>
    <row r="27">
      <c r="A27" s="4" t="inlineStr">
        <is>
          <t>Pre-tax Activity</t>
        </is>
      </c>
      <c r="B27" s="5" t="n">
        <v>973</v>
      </c>
      <c r="C27" s="5" t="n">
        <v>989</v>
      </c>
    </row>
    <row r="28">
      <c r="A28" s="4" t="inlineStr">
        <is>
          <t>Tax Effect</t>
        </is>
      </c>
      <c r="B28" s="5" t="n">
        <v>-238</v>
      </c>
      <c r="C28" s="5" t="n">
        <v>-243</v>
      </c>
    </row>
    <row r="29">
      <c r="A29" s="4" t="inlineStr">
        <is>
          <t>Ending Balance</t>
        </is>
      </c>
      <c r="B29" s="5" t="n">
        <v>-70405</v>
      </c>
      <c r="C29" s="5" t="n">
        <v>-78136</v>
      </c>
    </row>
    <row r="30">
      <c r="A30" s="4" t="inlineStr">
        <is>
          <t>Pension Plan | Prior service cost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105</v>
      </c>
      <c r="C32" s="5" t="n">
        <v>11</v>
      </c>
    </row>
    <row r="33">
      <c r="A33" s="4" t="inlineStr">
        <is>
          <t>Pre-tax Activity</t>
        </is>
      </c>
      <c r="B33" s="5" t="n">
        <v>4</v>
      </c>
      <c r="C33" s="5" t="n">
        <v>0</v>
      </c>
    </row>
    <row r="34">
      <c r="A34" s="4" t="inlineStr">
        <is>
          <t>Tax Effect</t>
        </is>
      </c>
      <c r="B34" s="5" t="n">
        <v>-1</v>
      </c>
      <c r="C34" s="5" t="n">
        <v>0</v>
      </c>
    </row>
    <row r="35">
      <c r="A35" s="4" t="inlineStr">
        <is>
          <t>Ending Balance</t>
        </is>
      </c>
      <c r="B35" s="5" t="n">
        <v>-102</v>
      </c>
      <c r="C35" s="5" t="n">
        <v>11</v>
      </c>
    </row>
    <row r="36">
      <c r="A36" s="4" t="inlineStr">
        <is>
          <t>Postretirement Benefits | Actuarial loss</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Beginning Balance</t>
        </is>
      </c>
      <c r="B38" s="5" t="n">
        <v>6752</v>
      </c>
      <c r="C38" s="5" t="n">
        <v>-1239</v>
      </c>
    </row>
    <row r="39">
      <c r="A39" s="4" t="inlineStr">
        <is>
          <t>Pre-tax Activity</t>
        </is>
      </c>
      <c r="B39" s="5" t="n">
        <v>0</v>
      </c>
      <c r="C39" s="5" t="n">
        <v>92</v>
      </c>
    </row>
    <row r="40">
      <c r="A40" s="4" t="inlineStr">
        <is>
          <t>Tax Effect</t>
        </is>
      </c>
      <c r="B40" s="5" t="n">
        <v>0</v>
      </c>
      <c r="C40" s="5" t="n">
        <v>-23</v>
      </c>
    </row>
    <row r="41">
      <c r="A41" s="4" t="inlineStr">
        <is>
          <t>Ending Balance</t>
        </is>
      </c>
      <c r="B41" s="5" t="n">
        <v>6752</v>
      </c>
      <c r="C41" s="5" t="n">
        <v>-1170</v>
      </c>
    </row>
    <row r="42">
      <c r="A42" s="4" t="inlineStr">
        <is>
          <t>Postretirement Benefits | Prior service costs</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Beginning Balance</t>
        </is>
      </c>
      <c r="B44" s="5" t="n">
        <v>-624</v>
      </c>
      <c r="C44" s="5" t="n">
        <v>-624</v>
      </c>
    </row>
    <row r="45">
      <c r="A45" s="4" t="inlineStr">
        <is>
          <t>Pre-tax Activity</t>
        </is>
      </c>
      <c r="B45" s="5" t="n">
        <v>0</v>
      </c>
      <c r="C45" s="5" t="n">
        <v>0</v>
      </c>
    </row>
    <row r="46">
      <c r="A46" s="4" t="inlineStr">
        <is>
          <t>Tax Effect</t>
        </is>
      </c>
      <c r="B46" s="5" t="n">
        <v>0</v>
      </c>
      <c r="C46" s="5" t="n">
        <v>0</v>
      </c>
    </row>
    <row r="47">
      <c r="A47" s="4" t="inlineStr">
        <is>
          <t>Ending Balance</t>
        </is>
      </c>
      <c r="B47" s="6" t="n">
        <v>-624</v>
      </c>
      <c r="C47" s="6" t="n">
        <v>-6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Impact of Accumulated Other Comprehensive Income (Loss) on Statement of Operations (Details) - USD ($) $ in Thousands</t>
        </is>
      </c>
      <c r="B1" s="2" t="inlineStr">
        <is>
          <t>3 Months Ended</t>
        </is>
      </c>
    </row>
    <row r="2">
      <c r="B2" s="2" t="inlineStr">
        <is>
          <t>Mar. 31, 2023</t>
        </is>
      </c>
      <c r="C2" s="2" t="inlineStr">
        <is>
          <t>Apr. 01, 2022</t>
        </is>
      </c>
    </row>
    <row r="3">
      <c r="A3" s="3" t="inlineStr">
        <is>
          <t>Reclassification Adjustment out of Accumulated Other Comprehensive Income [Line Items]</t>
        </is>
      </c>
      <c r="B3" s="4" t="inlineStr">
        <is>
          <t xml:space="preserve"> </t>
        </is>
      </c>
      <c r="C3" s="4" t="inlineStr">
        <is>
          <t xml:space="preserve"> </t>
        </is>
      </c>
    </row>
    <row r="4">
      <c r="A4" s="4" t="inlineStr">
        <is>
          <t>Cost of sales</t>
        </is>
      </c>
      <c r="B4" s="6" t="n">
        <v>947536</v>
      </c>
      <c r="C4" s="6" t="n">
        <v>896782</v>
      </c>
    </row>
    <row r="5">
      <c r="A5" s="4" t="inlineStr">
        <is>
          <t>Selling, delivery and administrative expenses</t>
        </is>
      </c>
      <c r="B5" s="5" t="n">
        <v>418052</v>
      </c>
      <c r="C5" s="5" t="n">
        <v>376591</v>
      </c>
    </row>
    <row r="6">
      <c r="A6" s="4" t="inlineStr">
        <is>
          <t>Subtotal pre-tax</t>
        </is>
      </c>
      <c r="B6" s="5" t="n">
        <v>-159202</v>
      </c>
      <c r="C6" s="5" t="n">
        <v>-126565</v>
      </c>
    </row>
    <row r="7">
      <c r="A7" s="4" t="inlineStr">
        <is>
          <t>Income tax expense</t>
        </is>
      </c>
      <c r="B7" s="5" t="n">
        <v>-41075</v>
      </c>
      <c r="C7" s="5" t="n">
        <v>-33175</v>
      </c>
    </row>
    <row r="8">
      <c r="A8" s="4" t="inlineStr">
        <is>
          <t>Total after-tax effect</t>
        </is>
      </c>
      <c r="B8" s="5" t="n">
        <v>-118127</v>
      </c>
      <c r="C8" s="5" t="n">
        <v>-93390</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Cost of sales</t>
        </is>
      </c>
      <c r="B11" s="5" t="n">
        <v>419</v>
      </c>
      <c r="C11" s="5" t="n">
        <v>319</v>
      </c>
    </row>
    <row r="12">
      <c r="A12" s="4" t="inlineStr">
        <is>
          <t>Selling, delivery and administrative expenses</t>
        </is>
      </c>
      <c r="B12" s="5" t="n">
        <v>558</v>
      </c>
      <c r="C12" s="5" t="n">
        <v>762</v>
      </c>
    </row>
    <row r="13">
      <c r="A13" s="4" t="inlineStr">
        <is>
          <t>Subtotal pre-tax</t>
        </is>
      </c>
      <c r="B13" s="5" t="n">
        <v>977</v>
      </c>
      <c r="C13" s="5" t="n">
        <v>1081</v>
      </c>
    </row>
    <row r="14">
      <c r="A14" s="4" t="inlineStr">
        <is>
          <t>Income tax expense</t>
        </is>
      </c>
      <c r="B14" s="5" t="n">
        <v>239</v>
      </c>
      <c r="C14" s="5" t="n">
        <v>266</v>
      </c>
    </row>
    <row r="15">
      <c r="A15" s="4" t="inlineStr">
        <is>
          <t>Total after-tax effect</t>
        </is>
      </c>
      <c r="B15" s="5" t="n">
        <v>738</v>
      </c>
      <c r="C15" s="5" t="n">
        <v>815</v>
      </c>
    </row>
    <row r="16">
      <c r="A16" s="4" t="inlineStr">
        <is>
          <t>Reclassification out of Accumulated Other Comprehensive Income | Pension Plan | Defined Benefit Plan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Cost of sales</t>
        </is>
      </c>
      <c r="B18" s="5" t="n">
        <v>419</v>
      </c>
      <c r="C18" s="5" t="n">
        <v>278</v>
      </c>
    </row>
    <row r="19">
      <c r="A19" s="4" t="inlineStr">
        <is>
          <t>Selling, delivery and administrative expenses</t>
        </is>
      </c>
      <c r="B19" s="5" t="n">
        <v>558</v>
      </c>
      <c r="C19" s="5" t="n">
        <v>711</v>
      </c>
    </row>
    <row r="20">
      <c r="A20" s="4" t="inlineStr">
        <is>
          <t>Subtotal pre-tax</t>
        </is>
      </c>
      <c r="B20" s="5" t="n">
        <v>977</v>
      </c>
      <c r="C20" s="5" t="n">
        <v>989</v>
      </c>
    </row>
    <row r="21">
      <c r="A21" s="4" t="inlineStr">
        <is>
          <t>Income tax expense</t>
        </is>
      </c>
      <c r="B21" s="5" t="n">
        <v>239</v>
      </c>
      <c r="C21" s="5" t="n">
        <v>243</v>
      </c>
    </row>
    <row r="22">
      <c r="A22" s="4" t="inlineStr">
        <is>
          <t>Total after-tax effect</t>
        </is>
      </c>
      <c r="B22" s="5" t="n">
        <v>738</v>
      </c>
      <c r="C22" s="5" t="n">
        <v>746</v>
      </c>
    </row>
    <row r="23">
      <c r="A23" s="4" t="inlineStr">
        <is>
          <t>Reclassification out of Accumulated Other Comprehensive Income | Postretirement Benefits | Defined Benefit Plan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Cost of sales</t>
        </is>
      </c>
      <c r="B25" s="5" t="n">
        <v>0</v>
      </c>
      <c r="C25" s="5" t="n">
        <v>41</v>
      </c>
    </row>
    <row r="26">
      <c r="A26" s="4" t="inlineStr">
        <is>
          <t>Selling, delivery and administrative expenses</t>
        </is>
      </c>
      <c r="B26" s="5" t="n">
        <v>0</v>
      </c>
      <c r="C26" s="5" t="n">
        <v>51</v>
      </c>
    </row>
    <row r="27">
      <c r="A27" s="4" t="inlineStr">
        <is>
          <t>Subtotal pre-tax</t>
        </is>
      </c>
      <c r="B27" s="5" t="n">
        <v>0</v>
      </c>
      <c r="C27" s="5" t="n">
        <v>92</v>
      </c>
    </row>
    <row r="28">
      <c r="A28" s="4" t="inlineStr">
        <is>
          <t>Income tax expense</t>
        </is>
      </c>
      <c r="B28" s="5" t="n">
        <v>0</v>
      </c>
      <c r="C28" s="5" t="n">
        <v>23</v>
      </c>
    </row>
    <row r="29">
      <c r="A29" s="4" t="inlineStr">
        <is>
          <t>Total after-tax effect</t>
        </is>
      </c>
      <c r="B29" s="6" t="n">
        <v>0</v>
      </c>
      <c r="C29" s="6" t="n">
        <v>6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Thousands</t>
        </is>
      </c>
      <c r="B1" s="2" t="inlineStr">
        <is>
          <t>3 Months Ended</t>
        </is>
      </c>
    </row>
    <row r="2">
      <c r="B2" s="2" t="inlineStr">
        <is>
          <t>Mar. 31, 2023</t>
        </is>
      </c>
      <c r="C2" s="2" t="inlineStr">
        <is>
          <t>Apr. 01, 2022</t>
        </is>
      </c>
    </row>
    <row r="3">
      <c r="A3" s="3" t="inlineStr">
        <is>
          <t>Supplemental Cash Flow Elements [Abstract]</t>
        </is>
      </c>
      <c r="B3" s="4" t="inlineStr">
        <is>
          <t xml:space="preserve"> </t>
        </is>
      </c>
      <c r="C3" s="4" t="inlineStr">
        <is>
          <t xml:space="preserve"> </t>
        </is>
      </c>
    </row>
    <row r="4">
      <c r="A4" s="4" t="inlineStr">
        <is>
          <t>Accounts receivable, trade</t>
        </is>
      </c>
      <c r="B4" s="6" t="n">
        <v>-23038</v>
      </c>
      <c r="C4" s="6" t="n">
        <v>-3033</v>
      </c>
    </row>
    <row r="5">
      <c r="A5" s="4" t="inlineStr">
        <is>
          <t>Allowance for doubtful accounts</t>
        </is>
      </c>
      <c r="B5" s="5" t="n">
        <v>887</v>
      </c>
      <c r="C5" s="5" t="n">
        <v>-574</v>
      </c>
    </row>
    <row r="6">
      <c r="A6" s="4" t="inlineStr">
        <is>
          <t>Accounts receivable from The Coca‑Cola Company</t>
        </is>
      </c>
      <c r="B6" s="5" t="n">
        <v>-10807</v>
      </c>
      <c r="C6" s="5" t="n">
        <v>2435</v>
      </c>
    </row>
    <row r="7">
      <c r="A7" s="4" t="inlineStr">
        <is>
          <t>Accounts receivable, other</t>
        </is>
      </c>
      <c r="B7" s="5" t="n">
        <v>1058</v>
      </c>
      <c r="C7" s="5" t="n">
        <v>-56</v>
      </c>
    </row>
    <row r="8">
      <c r="A8" s="4" t="inlineStr">
        <is>
          <t>Inventories</t>
        </is>
      </c>
      <c r="B8" s="5" t="n">
        <v>10232</v>
      </c>
      <c r="C8" s="5" t="n">
        <v>26573</v>
      </c>
    </row>
    <row r="9">
      <c r="A9" s="4" t="inlineStr">
        <is>
          <t>Prepaid expenses and other current assets</t>
        </is>
      </c>
      <c r="B9" s="5" t="n">
        <v>5975</v>
      </c>
      <c r="C9" s="5" t="n">
        <v>-16083</v>
      </c>
    </row>
    <row r="10">
      <c r="A10" s="4" t="inlineStr">
        <is>
          <t>Accounts payable, trade</t>
        </is>
      </c>
      <c r="B10" s="5" t="n">
        <v>-15636</v>
      </c>
      <c r="C10" s="5" t="n">
        <v>-23357</v>
      </c>
    </row>
    <row r="11">
      <c r="A11" s="4" t="inlineStr">
        <is>
          <t>Accounts payable to The Coca‑Cola Company</t>
        </is>
      </c>
      <c r="B11" s="5" t="n">
        <v>26521</v>
      </c>
      <c r="C11" s="5" t="n">
        <v>13835</v>
      </c>
    </row>
    <row r="12">
      <c r="A12" s="4" t="inlineStr">
        <is>
          <t>Other accrued liabilities</t>
        </is>
      </c>
      <c r="B12" s="5" t="n">
        <v>3280</v>
      </c>
      <c r="C12" s="5" t="n">
        <v>3267</v>
      </c>
    </row>
    <row r="13">
      <c r="A13" s="4" t="inlineStr">
        <is>
          <t>Accrued compensation</t>
        </is>
      </c>
      <c r="B13" s="5" t="n">
        <v>-51175</v>
      </c>
      <c r="C13" s="5" t="n">
        <v>-37564</v>
      </c>
    </row>
    <row r="14">
      <c r="A14" s="4" t="inlineStr">
        <is>
          <t>Accrued interest payable</t>
        </is>
      </c>
      <c r="B14" s="5" t="n">
        <v>3165</v>
      </c>
      <c r="C14" s="5" t="n">
        <v>2142</v>
      </c>
    </row>
    <row r="15">
      <c r="A15" s="4" t="inlineStr">
        <is>
          <t>Change in current assets less current liabilities</t>
        </is>
      </c>
      <c r="B15" s="6" t="n">
        <v>-49538</v>
      </c>
      <c r="C15" s="6" t="n">
        <v>-324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6:11Z</dcterms:created>
  <dcterms:modified xmlns:dcterms="http://purl.org/dc/terms/" xmlns:xsi="http://www.w3.org/2001/XMLSchema-instance" xsi:type="dcterms:W3CDTF">2023-05-03T20:16:11Z</dcterms:modified>
</cp:coreProperties>
</file>